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ote 1. Organization" sheetId="6" r:id="rId6"/>
    <s:sheet name="Note 2. Summary of Significant " sheetId="7" r:id="rId7"/>
    <s:sheet name="Note 3. Recently Issued Account" sheetId="8" r:id="rId8"/>
    <s:sheet name="Note 4. Fair Value Measurements" sheetId="9" r:id="rId9"/>
    <s:sheet name="Note 5. Fixed Assets" sheetId="10" r:id="rId10"/>
    <s:sheet name="Note 6. Income Taxes" sheetId="11" r:id="rId11"/>
    <s:sheet name="Note 7. Related Party Transacti" sheetId="12" r:id="rId12"/>
    <s:sheet name="Note 8. Leases" sheetId="13" r:id="rId13"/>
    <s:sheet name="Note 9. Contingencies" sheetId="14" r:id="rId14"/>
    <s:sheet name="Note 10. Vulnerability Due To O" sheetId="15" r:id="rId15"/>
    <s:sheet name="Note 11. Concentration of Credi" sheetId="16" r:id="rId16"/>
    <s:sheet name="Note 12. Condensed Financial In"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2. Summary of Significan36" sheetId="36" r:id="rId36"/>
    <s:sheet name="Note 2. Summary of Significan37" sheetId="37" r:id="rId37"/>
    <s:sheet name="Note 2. Summary of Significan38" sheetId="38" r:id="rId38"/>
    <s:sheet name="Note 5. Fixed Assets_ Fixed Ass" sheetId="39" r:id="rId39"/>
    <s:sheet name="Note 6. Income Taxes_ Provision" sheetId="40" r:id="rId40"/>
    <s:sheet name="Note 7. Related Party Transac41" sheetId="41" r:id="rId41"/>
    <s:sheet name="Note 12. Condensed Financial 42" sheetId="42" r:id="rId42"/>
    <s:sheet name="Note 12. Condensed Financial 43" sheetId="43" r:id="rId43"/>
    <s:sheet name="Note 12. Condensed Financial 44" sheetId="44" r:id="rId44"/>
    <s:sheet name="Note 1. Organization (Details)" sheetId="45" r:id="rId45"/>
    <s:sheet name="Note 1. Organization_ Call Opti" sheetId="46" r:id="rId46"/>
    <s:sheet name="Note 2. Summary of Significan47" sheetId="47" r:id="rId47"/>
    <s:sheet name="Note 2. Summary of Significan48" sheetId="48" r:id="rId48"/>
    <s:sheet name="Note 2. Summary of Significan49" sheetId="49" r:id="rId49"/>
    <s:sheet name="Note 2. Summary of Significan50" sheetId="50" r:id="rId50"/>
    <s:sheet name="Note 2. Summary of Significan51" sheetId="51" r:id="rId51"/>
    <s:sheet name="Note 2. Summary of Significan52" sheetId="52" r:id="rId52"/>
    <s:sheet name="Note 2. Summary of Significan53" sheetId="53" r:id="rId53"/>
    <s:sheet name="Note 2. Summary of Significan54" sheetId="54" r:id="rId54"/>
    <s:sheet name="Note 2. Summary of Significan55" sheetId="55" r:id="rId55"/>
    <s:sheet name="Note 2. Summary of Significan56" sheetId="56" r:id="rId56"/>
    <s:sheet name="Note 2. Summary of Significan57" sheetId="57" r:id="rId57"/>
    <s:sheet name="Note 2. Summary of Significan58" sheetId="58" r:id="rId58"/>
    <s:sheet name="Note 5. Fixed Assets_ Fixed A59" sheetId="59" r:id="rId59"/>
    <s:sheet name="Note 5. Fixed Assets (Details)" sheetId="60" r:id="rId60"/>
    <s:sheet name="Note 6. Income Taxes_ Provisi61" sheetId="61" r:id="rId61"/>
    <s:sheet name="Note 7. Related Party Transac62" sheetId="62" r:id="rId62"/>
    <s:sheet name="Note 7. Related Party Transac63" sheetId="63" r:id="rId63"/>
    <s:sheet name="Note 7. Related Party Transac64" sheetId="64" r:id="rId64"/>
    <s:sheet name="Note 7. Related Party Transac65" sheetId="65" r:id="rId65"/>
    <s:sheet name="Note 8. Leases (Details)" sheetId="66" r:id="rId66"/>
    <s:sheet name="Note 9. Contingencies (Details)" sheetId="67" r:id="rId67"/>
    <s:sheet name="Note 11. Concentration of Cre68" sheetId="68" r:id="rId68"/>
    <s:sheet name="Note 12. Condensed Financial 69" sheetId="69" r:id="rId69"/>
    <s:sheet name="Note 12. Condensed Financial 70" sheetId="70" r:id="rId70"/>
    <s:sheet name="Note 12. Condensed Financial 71" sheetId="71" r:id="rId71"/>
    <s:sheet name="Note 12. Condensed Financial 72" sheetId="72" r:id="rId72"/>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Nov. 30, 2015</t>
  </si>
  <si>
    <t>Jan. 11, 2016</t>
  </si>
  <si>
    <t>Document and Entity Information:</t>
  </si>
  <si>
    <t>Entity Registrant Name</t>
  </si>
  <si>
    <t>China Xuefeng Environmental Engineering Inc.</t>
  </si>
  <si>
    <t>Document Type</t>
  </si>
  <si>
    <t>10-Q</t>
  </si>
  <si>
    <t>Document Period End Date</t>
  </si>
  <si>
    <t>Nov. 30,
		2015</t>
  </si>
  <si>
    <t>Trading Symbol</t>
  </si>
  <si>
    <t>nycm</t>
  </si>
  <si>
    <t>Amendment Flag</t>
  </si>
  <si>
    <t>false</t>
  </si>
  <si>
    <t>Entity Central Index Key</t>
  </si>
  <si>
    <t>Current Fiscal Year End Date</t>
  </si>
  <si>
    <t>--05-31</t>
  </si>
  <si>
    <t>EntityCommonStockShares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Mar. 30,
		2011</t>
  </si>
  <si>
    <t>CONSOLIDATED BALANCE SHEETS - USD ($)</t>
  </si>
  <si>
    <t>May. 31, 2015</t>
  </si>
  <si>
    <t>Current Assets:</t>
  </si>
  <si>
    <t>Cash</t>
  </si>
  <si>
    <t>Accounts receivable</t>
  </si>
  <si>
    <t>Inventory</t>
  </si>
  <si>
    <t>Advances</t>
  </si>
  <si>
    <t>Prepaid Expenses</t>
  </si>
  <si>
    <t>Total Current Assets</t>
  </si>
  <si>
    <t>Fixed assets, net</t>
  </si>
  <si>
    <t>Accounts receivable-non-current</t>
  </si>
  <si>
    <t>Total Assets</t>
  </si>
  <si>
    <t>Current Liabilities:</t>
  </si>
  <si>
    <t>Accounts payable</t>
  </si>
  <si>
    <t>Deferred revenues</t>
  </si>
  <si>
    <t>Taxes payable</t>
  </si>
  <si>
    <t>Loan from stockholder</t>
  </si>
  <si>
    <t>Accrued liabilities</t>
  </si>
  <si>
    <t>Total current liabilities</t>
  </si>
  <si>
    <t>Security deposit payable</t>
  </si>
  <si>
    <t>TOTAL LIABILITIES</t>
  </si>
  <si>
    <t>Stockholders' equity:</t>
  </si>
  <si>
    <t>Common stock, $0.001 par value per share, 75,000,000 shares authorized; 55,200,000 shares issued and outstanding</t>
  </si>
  <si>
    <t>Additional paid-in capital</t>
  </si>
  <si>
    <t>Statutory reserve fund</t>
  </si>
  <si>
    <t>Retained earnings</t>
  </si>
  <si>
    <t>Other comprehensive income</t>
  </si>
  <si>
    <t>Stockholders' equity before noncontrolling interests</t>
  </si>
  <si>
    <t>Noncontrolling interests</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INCOME (LOSS) - USD ($)</t>
  </si>
  <si>
    <t>3 Months Ended</t>
  </si>
  <si>
    <t>Nov. 30, 2014</t>
  </si>
  <si>
    <t>Revenue:</t>
  </si>
  <si>
    <t>Sales</t>
  </si>
  <si>
    <t>Lease equipment</t>
  </si>
  <si>
    <t>Total revenue</t>
  </si>
  <si>
    <t>Cost of goods sold:</t>
  </si>
  <si>
    <t>Cost of sales</t>
  </si>
  <si>
    <t>Depreciation expenses for leased equipment</t>
  </si>
  <si>
    <t>Total cost of goods sold</t>
  </si>
  <si>
    <t>Gross profit</t>
  </si>
  <si>
    <t>Operating expenses</t>
  </si>
  <si>
    <t>Selling and marketing</t>
  </si>
  <si>
    <t>General and administrative</t>
  </si>
  <si>
    <t>Total operating expenses</t>
  </si>
  <si>
    <t>Income from operations</t>
  </si>
  <si>
    <t>Interest income</t>
  </si>
  <si>
    <t>Income before provision for income taxes</t>
  </si>
  <si>
    <t>Provision for income taxes</t>
  </si>
  <si>
    <t>Net income</t>
  </si>
  <si>
    <t>Net income attributable to common stockholders</t>
  </si>
  <si>
    <t>Earnings per common share, basic and diluted</t>
  </si>
  <si>
    <t>Weighted average shares outstanding, basic and diluted</t>
  </si>
  <si>
    <t>Comprehensive income:</t>
  </si>
  <si>
    <t>Net Income</t>
  </si>
  <si>
    <t>Foreign currency translation adjustment</t>
  </si>
  <si>
    <t>Comprehensive income</t>
  </si>
  <si>
    <t>Comprehensive income attributable to noncontrolling interests</t>
  </si>
  <si>
    <t>Net Comprehensive income attributable to common stockholders</t>
  </si>
  <si>
    <t>CONSOLIDATED STATEMENTS OF CASH FLOWS - USD ($)</t>
  </si>
  <si>
    <t>Cash Flows From Operating Activities:</t>
  </si>
  <si>
    <t>Adjustments to reconcile net income to net cash provided by operating activities:</t>
  </si>
  <si>
    <t>Depreciation</t>
  </si>
  <si>
    <t>Changes in operating assets and liabilities:</t>
  </si>
  <si>
    <t>(Increase) or Decrease in Lease Receivable</t>
  </si>
  <si>
    <t>(Increase) or Decrease in Inventories</t>
  </si>
  <si>
    <t>(Increase) or Decrease in Advances</t>
  </si>
  <si>
    <t>(Increase) or Decrease in Prepaid Expenses</t>
  </si>
  <si>
    <t>(Increase) or Decrease in Accounts Payable</t>
  </si>
  <si>
    <t>(Increase) or Decrease in Deferred Revenue</t>
  </si>
  <si>
    <t>Increase or (Decrease) in Security Deposit Payable</t>
  </si>
  <si>
    <t>Increase or (Decrease) in Taxes Payable</t>
  </si>
  <si>
    <t>Increase or (Decrease) in Accrued Liabilities</t>
  </si>
  <si>
    <t>Net cash (used in) provided by operating activities</t>
  </si>
  <si>
    <t>Cash Flows From Investing Activities:</t>
  </si>
  <si>
    <t>Purchase of equipment</t>
  </si>
  <si>
    <t>Cash Flows From Financing Activities:</t>
  </si>
  <si>
    <t>Proceeds from stockholder loan</t>
  </si>
  <si>
    <t>Effect of exchange rate changes on cash</t>
  </si>
  <si>
    <t>Net (decrease) increase in cash</t>
  </si>
  <si>
    <t>Cash, beginning</t>
  </si>
  <si>
    <t>Cash, end</t>
  </si>
  <si>
    <t>Cash paid during the year for:</t>
  </si>
  <si>
    <t>Interest</t>
  </si>
  <si>
    <t xml:space="preserve"> </t>
  </si>
  <si>
    <t>Income taxes</t>
  </si>
  <si>
    <t>Noncash financing activities</t>
  </si>
  <si>
    <t>Payment of accrued liabilities by shareholder in the form of loan</t>
  </si>
  <si>
    <t>Note 1. Organization</t>
  </si>
  <si>
    <t>Notes</t>
  </si>
  <si>
    <t xml:space="preserve">NOTE 1. ORGANIZATION China Xuefeng Environmental Engineering Inc. (the Company), formerly known as NYC Moda Inc., was incorporated under the laws of the State of Nevada on March 30, 2011. Since its inception until the closing of the Exchange Agreement, the Company was a development-stage company. On November 27, 2012, the Company completed a reverse acquisition transaction through a share exchange with the stockholders of Inclusion Business Limited (Inclusion), whereby the Company acquired 100% of the outstanding shares of Inclusion in exchange for 7,895,000 shares of its common stock, representing 76.65% of the issued and outstanding shares of common stock. As a result of the reverse acquisition, Inclusion became the Companys wholly-owned subsidiary and the former Inclusion Stockholders became our controlling stockholders. The share exchange transaction was treated as a reverse acquisition, with Inclusion as the acquirer and the Company as the acquired party for accounting purposes. In November, 2012, the Company filed a certificate of amendment to its articles of incorporation to change its name from NYC Moda, Inc. to China Xuefeng Environmental Engineering Inc. (the Name Change) and to initiate a 4-for-1 forward stock split (the Forward Split) of its outstanding shares of common stock. The Name Change and the Forward Split were effective in December, 2012. Upon the effectiveness of the Forward Split, the number of outstanding shares of the Companys common stock increased from 10,300,000 to 41,200,000 shares. In March, 2013, the Company sold 14,000,000 shares of common stock to 12 unrelated individuals in a private offering, generating $7,000,000 in net proceeds. As a result of the transaction with Inclusion, the Company owns all of the issued and outstanding common stock of Lotus International Holdings Limited (Lotus), a wholly-owned subsidiary of Inclusion, which in turn owns all of the issued and outstanding capital stock of Baichuang Information Consulting (Shenzhen) Co. Ltd (Baichuang Consulting). In addition, the Company effectively and substantially controls Jiangsu Xuefeng Environmental Protection Science and Technology Co., Ltd. (Jiangsu Xuefeng) through a series of captive agreements with Baichuang Consulting. The Company conducts its operations through its controlled consolidated variable interest entity (VIE), Jiangsu Xuefeng. Jiangsu Xuefeng, incorporated under the laws of the Peoples Republic of China (PRC) in December, 2007, is primarily engaged in the sale and installation of garbage recycling equipment and provides improvement and upgrading services of garbage recycling processing technology and equipment. In October, 2012, Baichuang Consulting (the WFOE), a wholly-owned subsidiary of Lotus, entered into a series of contractual arrangements (the VIE Agreements). The VIE Agreements include (i) an Exclusive Technical Service and Business Consulting Agreement; (ii) a Proxy Agreement, (iii) Share Pledge Agreement and, (iv) Call Option Agreement with the stockholders of Jiangsu Xuefeng. Exclusive Technical Service and Business Consulting Agreement Proxy Agreement Call Option Agreement Share Pledge Agreement As a result of the entry into the foregoing agreements, the Company has a corporate structure which is set forth as follows: China Xuefeng Environmental Engineering Inc. 100% Inclusion Business Limited (BVI) 100% Lotus International Holdings Limited (Hong Kong) Offshore Onshore 100% Baichuang Information Consulting (Shenzhen) Co., Ltd (WFOE) Yi Yuan Li Yuan VIE Entrustment Agreements 10% 90% Jiangsu Xuefeng Environmental Protection Science and Technology Co., Ltd </t>
  </si>
  <si>
    <t>Note 2. Summary of Significant Accounting Policies</t>
  </si>
  <si>
    <t xml:space="preserve"> NOTE 2. SUMMARY OF SIGNIFICANT ACCOUNTING POLICIES BASIS OF ACCOUNTING AND PRESENTATION The accompanying consolidated financial statements have been prepared on the accrual basis of accounting. The consolidated financial statements for the three and six months ended November 30, 2015 and 2014 include China Xuefeng Environmental Engineering Inc., and its wholly owned subsidiaries, Inclusion, Lotus and Baichuang Consulting and its VIE, Jiangsu Xuefeng. All significant intercompany accounts and transactions have been eliminated in consolidation when applicable. The unaudited interim consolidated financial statements of the Company as of November 30, 2015 and for the three and six months ended Nov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six months ended November 30, 2015 are not necessarily indicative of the results to be expected for future quarters or for the year ending May 31, 2016. All consolidated financial statements and notes to the consolidated financial statements are presented in United States dollars (US Dollar or US$ or $). VARIABLE INTEREST ENTITY Pursuant to Financial Accounting Standards Board (FASB) Accounting Standards Codification (ASC)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Jiangsu Xuefengs actual stockholders do not hold any kick-out rights that affect the consolidation determination. Through the VIE agreements disclosed in Note 1, the Company is deemed the primary beneficiary of Jiangsu Xuefeng. Accordingly, the results of Jiangsu Xuefeng have been included in the accompanying consolidated financial statements. Jiangsu Xuefeng has no assets that are collateral for or restricted solely to settle their obligations. The creditors of Jiangsu Xuefeng do not have recourse to the Companys general credit. The following financial statement amounts and balances of Jiangsu Xuefeng have been included in the accompanying consolidated financial statements. ASSETS November 30, 2015 May 31, 2015 (Unaudited) Current assets: Cash $ 6,674,265 $ 26,166,628 Accounts receivable 2,069,451 - Inventories 194,071 - Advances 6,368,880 - Prepaid expenses 14,812 97,526 Total current assets 15,321,479 26,264,154 Fixed assets, net 4,010,405 16,118 Account receivable-non-current 10,356,092 - TOTAL ASSETS $ 29,687,976 $ 26,280,272 LIABILITIES Current liabilities: Due to China Xuefeng Environmental Engineering, Inc. (1) $ 6,792,005 $ 7,105,281 Payable to WFOE(2) 12,831,355 9,418,509 Accounts payable 1,101,223 Deferred revenue 1,831,573 2,204,550 Taxes payable 377,219 516,371 Loan from stockholder 297,678 297,678 Accrued liabilities 46,810 17,310 Total current liabilities 23,277,863 19,599,699 Deposit payable-noncurrent 624,400 - TOTAL LIABILITIES $ 23,902,263 $ 19,599,699 (1) Due to China Xuefeng Environmental Engineering, Inc. is for the proceeds from the sale of common stock which proceeds were received by Jiangsu Xuefeng for 14,000,000 common shares issued by China Xuefeng Environmntal Engineering, Inc. on March 19, 2013 at $0.50 each (approximately US$7,000,000). (2) Payable to WFOE represents outstanding amounts due to Baichuang Information Consulting (Shenzhen) Co. Ltd. under the Exclusive Technical Service and Business Consulting Agreement for consulting services provided to Jiangsu Xuefeng in exchange for 95% of Jiangsu Xuefengs net income and additional monthly payments of RMB 100,000 (approximately US $15,910). During the six months ended November 30, 2015 and 2014, Jiangsu Xuefeng did not make any payment to the WOFE. For The Three Months Ended November 30, 2015 2014 (unaudited) (unaudited) Revenue $ 6,265,237 $ 879,120 Net income (3) $ 1,409,043 $ 440,640 For The Six Months Ended November 30, 2015 2014 (unaudited) (unaudited) Revenue $ 17,130,310 $ 1,755,000 Net income (3) $ 3,168,785 $ 887,660 (1) Under the Exclusive Technical Service and Business Consulting Agreement, 95% of the net income is to be remitted to the WFOE, which is not reflected above. For The Six Months Ended November 30, 2015 2014 (Unaudited) (Unaudited) Net cash (used in) provided by operating activities $ (14,686,412) $ 1,470,543 Net cash (used in) investing activities (4,111,942) (3,997) Net cash provided by financing activities - 84,000 Effect of exchange rate changes on cash (694,009) 65,798 Net (decrease) increase in cash $ (19,492,363) $ 1,616,344 The Company believes that Baichuang Consultings contractual agreements with Jiangsu Xuefeng are in compliance with PRC law and are legally enforceable. The stockholders of Jiangsu Xuefeng are also the senior management of the Company and therefore the Company believes that they have no current interest in seeking to act contrary to the contractual arrangements. However, Jiangsu Xuefeng and its stockholders may fail to take certain actions required for the Companys business or to follow the Companys instructions despite their contractual obligations to do so. Furthermore, if Jiangsu Xuefeng or its stockholders do not act in the best interests of the Company under the contractual arrangements and any dispute relating to these contractual arrangements remains unresolved, the Company will have to enforce its rights under these contractual arrangements through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Jiangsu Xuefeng, and its ability to conduct the Companys business may be adversely affected.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lmost all Company assets are located in PRC. The functional currency for the majority of the Companys operations is the Foreign Currency Matters. 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November 30, 2015 May 31, 2015 November 30, 2014 (Unaudited) (Unaudited) Balance sheet items, except for stockholders equity, as of period end 0.1561 0.1633 N/A Amounts included in the statements of income, statements of changes in stockholders equity and statements of cash flows 0.1591 N/A 0.1625 For the three months ended November 30, 2015 and 2014, foreign currency translation adjustments of $(21,281) and $69,007, respectively, and for the six months ended November 30, 2015 and 2014, foreign currency translation adjustments of $(1,091,665) and $105,276, respectively, have been reported as other comprehensive income. Other comprehensive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Revenues are primarily derived from selling and leasing garbage processing equipment, providing garbage recycling processing system technology support, renovation and upgrade services and patent licensing to customers. The Companys revenue recognition policies comply with FASB ASC 605 Revenue Recognition. Sales-Type Leases The Company entered into three sales-type lease arrangements with two customers for financing of their purchase of garbage processing equipment. The arrangements with the customers have a fixed term of three years. Revenue from the sale of the equipment is recognized at the inception of the lease. The annual interest rate is 5.25%. In connection with these arrangements, the Company recognized revenue of $14,555,293, and the associated cost of $11,744,343, which resulted in a profit of $2,810,950. Future minimum collections for the years ended May 31 are as follows: Year Ending May 31, Amount 2016 $ 2,066,515 2017 4,285,193 2018 4,514,634 2019 1,556,264 $ 12,422,606 Operating leases The Company entered into an operating lease arrangement with a customer for garbage processing equipment. The arrangement with the customer has a fixed term of five years with quarterly payments of $156,100. Revenue from the leasing of the equipment is recognized monthly. In addition, the lease required a security deposit on $624,400. At the end of the five years lease term, it will be determined whether the lease will be extended, leased to a new customer or returned to the Company. Future minimum payments for the years ended May 31 are as follows: Year Ending May 31, Amount 2016 $ 312,200 2017 624,400 2018 624,400 2019 624,400 2020 624,400 2021 208,134 $ 3,017,934 Multiple-Element Arrangements In October 2009, the FASB issued Accounting Standards Update (ASU) No. 2009-13, Multiple Deliverable Revenue Arrangements  Revenue RecognitionMultiple-Element Arrangements. Improvement and Upgrade Service The improvement and upgrade service is a one-time servic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within one month. Testing can be done in less than a month period. A final evaluation report is provided within five days of the completion of the performance testing. The fee for improvement and upgrade services is fixed and becomes due within 30 days, upon the signing of the contract. If the performance testing does not meet the specifications as agreed to in the contract, the customer is refunded 20% of the fee for the improvement and upgrade services. The Company has met the agreed upon specifications and has not been required to make any refunds for its services. No warranty is provided by the Company. The customer is responsible for repair services when necessary. The out of pocket expenses for the repair services will be charged separately to the customer by the Company. Patent Licensing Patent licensing is limited to 5 years with payments due annually in advance.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a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 Patent Licensing (Continued) The Companys customer who pays for an upgrade and improvement fee is not required to enter into a licensing agreement to continue to use the patented technology. If the customer does not require the garbage processing equipment to reach the level of the patented technology which can process 500 tons to 1,000 tons of garbage per day, then the customer does not need to enter into the patent licensing agreement. Multiple Elements The Company determined that its improvement and upgrade services are individually a separate unit of accounting. In determining whether the improvement and upgrade services has standalone value, the Company considered factors including the availability of similar services from other vendors, its fee structure based on inclusion and exclusion of the service, and its marketing and delivery of the services. The Company uses the vendor-specific objective evidence to determine the selling price for its improvement and upgrade services when sold in multiple-element arrangements. Although not yet being sold separately, the price established by the management has the relevant authority. The Company also determined that the patent licensing has standalone value because the patent can be licensed separately. The Company uses the vendor-specific objective evidence to determine the price for patent licensing when sold in multiple-element arrangements. Although not yet being licensed separately, the price established by the management has the relevant authority. The Company allocates the arrangement consideration based on their relative selling prices. Revenues for deliverables under improvement and upgrade services are recognized by the end of the improvement and upgrade period at the time the performance testing is passed and the final evaluation report is provided by the customer, which generally is within 30 days, assuming all other revenue recognition criteria are met. Revenues for patent licensing are recognized monthly over the licensing period. The Company believes the effect of changes in the selling price for improvement and upgrade services and patent licensing will not have significant effect on the allocation of the arrangement. FAIR VALUE OF FINANCIAL INSTRUMENTS FASB ASC 820, Fair Value Measurement, CASH AND CASH EQUIVALENTS The Company considers all demand and time deposits and all highly liquid investments with an original maturity of three months or less to be cash equivalents. ADVANCES Advances represent down payments for the purchase of garbage processing equipment to be sold. FIXED ASSETS 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the original useful life or improve productivity are capitalized and depreciated over the periods benefited. Maintenance and repairs are generally expensed as incurred. The estimated useful lives for fixed asset categories are as follows: Computers and equipment 3 years Motor vehicles 4 years Furniture and fixtures 5 years Investment in leased property 15 years IMPAIRMENT OF LONG-LIVED ASSESTS The Company applies FASB ASC 360, Property, Plant and Equipment, DEFERRED REVENUE Deferred revenue is advance payments received for patent licensing fees. These payments received, but not yet earned, are recognized as deferred revenue in the consolidated balance sheets.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5 and May 31, 2015, the Company does not have a liability for any unrecognized tax benefits. The income tax laws of various jurisdictions in which the Company, its subsidiaries and the VIE operate are summarized as follows: United States The Company is subject to United States tax at graduated rates from 15% to 34% . No provision for income taxes in the United States has been made as the Company had no U.S. taxable income for the three and six months ended November 30, 2015 and 2014. PRC Jiangsu Xuefeng and Baichuang Consulting are subject to an Enterprise Income Tax at 25% and file their own tax returns. Consolidated tax returns are not permitted in China. BVI Inclusion is incorporated in the BVI and is governed by the income tax laws of the BVI. According to current BVI income tax law, the applicable income tax rate for the Company is 0%. Hong Kong Lotus is incorporated in Hong Kong. Pursuant to the income tax laws of Hong Kong, the Company is not subject to tax on non-Hong Kong source income. Advertising Costs Advertising costs are charged to operations when incurred. For the three months ended November 30, 2015 and 2014, advertising expense was $205,539 and $13,021, respectively. For the six months ended November 30, 2015 and 2014, advertising expense was $389,000 and $24,375, respectively. Statutory Reserve Fund Pursuant to corporate law in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For the six months ended November 30, 2015 and 2014, a statutory reserve of $323,467 and $105,331, respectively, was required to be allocated by the Company. </t>
  </si>
  <si>
    <t>Note 3. Recently Issued Accounting Standards</t>
  </si>
  <si>
    <t>NOTE 3. RECENTLY ISSUED ACCOUNTING STANDARD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is currently evaluating the effect the guidance will have on the Consolidated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Simplifying the Presentation of Debt Issuance Costs In August 2015, the Financial Accounting Standards Board ("FASB") issued Accounting Standards Update ("ASU") 2015-14, Revenue from Contracts with Customers (Topic 606): Deferral of the Effective Date. In March 2015, the Financial Accounting Standards Board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debt liability, consistent with debt discounts or premiums. For public business entities, the amendments in this Update are effective for financial statements issued for fiscal years beginning after December 15, 2015, and interim periods within those fiscal years. This accounting standard update is not expected to have a material impact on the Companys consolidated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will not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financial statements.</t>
  </si>
  <si>
    <t>Note 4. Fair Value Measurements</t>
  </si>
  <si>
    <t xml:space="preserve">NOTE 4. Fair value measure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November 30, 2015 and May 31, 2015, none of the Companys assets and liabilities were required to be reported at fair value on a recurring basis. Carrying values of non-derivative financial instruments, including cash, accounts receivable, advances prepaid expenses, deferred revenues, taxes payable and accrued liabilities, approximate their fair values due to the short term nature of these financial instruments. There were no changes in methods or assumptions during the periods presented. </t>
  </si>
  <si>
    <t>Note 5. Fixed Assets</t>
  </si>
  <si>
    <t xml:space="preserve">NOTE 5. FIXED ASSETS Fixed assets are summarized as follows: November 30, 20 15 May 31, 2015 (Unaudited) Computers and equipment $ 52,340 $ 31,971 Vehicle 90,420 15,302 Investment in leased property 3,936,834 - Furniture and fixtures 12,631 13,213 4,092,225 60,486 Less: Accumulated depreciation (81,820) (44,368) $ 4,010,405 $ 16,118 For the three and six months ended November 30, 2015 and 2014, depreciation expense was 34,190 and 3,076, respectively, $40,165 and $6,711, respectively. </t>
  </si>
  <si>
    <t>Note 6. Income Taxes</t>
  </si>
  <si>
    <t>NOTE 6. INCOME TAXES The provision for income taxes consisted of the following For the Three Months Ended November 30, 2015 2014 (Unaudited) (Unaudited) Current $ 480,504 $ 174,403 Deferred - - $ 480,504 $ 174,403 For the Six Months Ended November 30, 2015 2014 (Unaudited) (Unaudited) Current $ 1,078,222 $ 351,097 Deferred - - $ 1,078,222 $ 351,097 The expected tax rate for income in the PRC is 25% which is approximately the same as the effective tax rate for the periods presented. The Company is required to file income tax returns in both the PRC and the United States. PRC tax filings for the tax year ended December 31, 2014 and 2013 were examined by the PRC tax authorities in May 2015 and 2014. The tax filings were accepted and no adjustments were proposed by the PRC tax authorities. The Company did not file its U.S. federal income tax returns, including, without limitation, information returns on Internal Revenue Service (IRS) Form 5471,  Information Return of U.S. Persons with Respect to Certain Foreign Corporations the fiscal years ended May 31, 2015, May 31, 2014, April 30, 2013 and for the one month period ended May 31, 2013, a short year income tax return required to be filed as a result of the change in fiscal year. In addition,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May 31, 2015. However, there can be no assurance that the IRS will agree with this position, and therefore the Company ultimately could be liable for U.S. Federal income taxes, interest and penalties. The tax years ended May 31, 2015, 2014 and 2013 and April 30, 2013, 2012 and 2011 remain open to examination by the IRS.</t>
  </si>
  <si>
    <t>Note 7. Related Party Transactions</t>
  </si>
  <si>
    <t>NOTE 7. RELATED PARTY TRANSACTIONS On August 5, 2012, the Company entered into an agreement to lease the rights of a patent on garbage recycling processing technology from Li Yuan, one of the Companys stockholders. Under the current terms, the Company is required to pay a fee of $12,728 (RMB 80,000) each month for five years from September 2012 to August 2017. The related prepaid patent leasing fees of $12,488 and $91,448 are included in prepaid expenses on the consolidated balance sheets as of November 30, 2015 and May 31, 2015 respectively. The remaining payments for the patent rights are as follows: Year Ending May 31, 2016 $ 76,368 2017 152,736 2018 38,184 $ 267,288 The Company obtained a demand loan from Li Yuan, a stockholder which is non-interest bearing. The total loan of approximately $370,000 represents $291,000 of expenses paid by the stockholder and payments of approximately $79,000 representing the registered capital and operating expenses of Baichuang Information Consulting (Shenzhen) Co., Ltd. The balance is reflected as loan from stockholder as of November 30, 2015 and May 31, 2015.</t>
  </si>
  <si>
    <t>Note 8. Leases</t>
  </si>
  <si>
    <t>NOTE 8. LEASES The Company leases office space under a one-year operating lease from an unrelated third party, which expires on March 31, 2016. The lease requires the Company to prepay the rental for one year of $7,106 (RMB 44,664). The related prepayments of $2,324 and $6,078 are included in prepaid expenses on the consolidated balance sheets as of November 30, 2015 and May 31, 2015, respectively. The lease provides for renewal options. Rent expense for the three and six months ended November 30, 2015 and 2014 was $1,752 and $1,818, respectively, $3,553 and $3,629, respectively. There is no minimum future rental commitments under the lease.</t>
  </si>
  <si>
    <t>Note 9. Contingencies</t>
  </si>
  <si>
    <t xml:space="preserve">NOTE 9. CONTINGENCIES As disclosed in Note 6, the Company is delinquent in filing certain tax returns with the U.S. Internal Revenue Service. The Company is unable to determine the amount of penalties, if any, that may be assessed at this time. Management is of the opinion that penalties, if any, that may be assessed would not be material to the consolidated financial statements. The Company did not file the information reports for the years ended December 31, 2014, 2013 and 2012 concerning its interest in foreign bank accounts on form TDF 90-22.1, Report of Foreign Bank and Financial Accounts </t>
  </si>
  <si>
    <t>Note 10. Vulnerability Due To Operations in Prc</t>
  </si>
  <si>
    <t>NOTE 10. VULNERABILITY DUE TO OPERATIONS IN PRC The Companys operations may be adversely affected by significant political, economic and social uncertainties in the PRC. The different cultures, business preferences, corruption, diverse uncertain government regulations, tax systems and currency regulations are risks impacting the Companys current operations.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Note 11. Concentration of Credit and Business Risk</t>
  </si>
  <si>
    <t xml:space="preserve">NOTE 11. CONCENTRATION OF CREDIT AND BUSINESS RISK Cash and cash equivalents Substantially all of the Companys bank accounts are in banks located in the PRC and are not covered by protection similar to that provided by the FDIC on funds held in United States banks. Major customers For the three and six months ended November 30, 2015, the Company had one customer that accounted for 77% and 29%of sales, respectively. For the six months ended November 30, 2015, the Company had another customer that accounted for 57% of sales. These two customers account for 30% and 55% of accounts receivable at November 30, 2015. The Company had no significant customers during the three and six months ended November 30, 2014. </t>
  </si>
  <si>
    <t>Note 12. Condensed Financial Information of Registrant</t>
  </si>
  <si>
    <t>NOTE 12. CONDENSED FINANCIAL INFORMATION OF THE PARENT COMPANY The condensed financial information of the Companys US parent only balance sheets as of November 30, 2015 and May 31, 2015, and the US parent company only statements of income for the three and six months ended November 30, 2015 and 2014, and cash flows for the six months ended November 30, 2015 and 2014 are as follows: Condensed Balance Sheets ASSETS November 30, 2015 May 31, 2015 (Unaudited) Investment in subsidiaries and VIE $ 24,828,122 $ 22,818,109 TOTAL ASSETS $ 24,828,122 $ 22,818,109 LIABILITIES AND stockholders EQUITY November 30, 2015 May 31, 2015 (Unaudited) Current liabilities: Loan from stockholder $ 412,678 $ 376,678 Accrued liabilities 48,000 36,000 Total current liabilities 460,678 412,678 Stockholders equity: Common stock, $0.001 par value; 75,000,000 shares authorized; 55,200,000 shares issued and outstanding 55,200 55,200 Additional paid-in capital 11,389,049 11,389,049 Retained earnings 12,923,195 10,961,182 Tot al stockholders equity 24,367,444 22,405,431 TOTAL LIABILITIES AND STOCKHOLDERS EQUITY $ 24,828,122 $ 22,818,109 Condensed Statements of Income For The Three Months Ended November 30, 2015 2014 (Unaudited) (Unaudited) Revenues: Share of earnings from investment in subsidiaries and VIE $ 1,371,064 $ 498,704 Operating expenses: 25,000 - Net income $ 1,346,064 $ 498,704 For The Six Months Ended November 30, 2015 2014 (Unaudited) (Unaudited) Revenues: Share of earnings from investment in subsidiaries and VIE $ 3,076,229 $ 1,003,952 Operating expenses: 48,000 - Net income $ 3,028,229 $ 1,003,952 Condensed Statements of Cash Flows For The Six Months Ended November 30, 2015 2014 (Unaudited) (Unaudited) Cash flows from operating activities: Net income $ 3,028,229 $ 1,003,952 Adjustments to reconcile net income to net cash provided by (used in) operating activities Share of earnings from investment in subsidiaries and VIE (3,076,229) (1,003,952) Increase in accrued liabilities 48,000 - Net cash (used in) provided by operating activities - - Cash flows from financing activities: Repayment of stockholder loan - - Net cash (used in) provided by financing activities - - Net increase in cash - - Cash, beginning of year - - Cash, end of year $ - $ - Noncash financing activities: $ - $ - Basis of Presentation The Company records its investment in its subsidiaries and VIE under the equity method of accounting. Such investment is presented as Investment in subsidiaries and VIE in the condensed balance sheets and the U.S. parents share of the subsidiaries and VIEs profits are presented as Share of earnings from investment in subsidiaries and VIE i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Restricted Net Assets Under PRC laws and regulations, the Companys PRC subsidiary and VIE are restricted in their ability to transfer certain of their net assets to the parent company in the form of dividend payments, loans or advances. The restricted net assets of the Companys PRC subsidiary and VIE amounted to $23,490,215 and $22,818,109 as of November 30, 2015 and May 31, 2015, respectively. 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s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and VIEs exceed 25 percent of consolidated net assets as of the end of the most recently completed fiscal year. For purposes of this test, restricted net assets of consolidated subsidiaries and VIEs shall mean that amount of the registrants proportionate share of net assets of its consolidated subsidiaries and VIEs (after intercompany eliminations) which as of the end of the most recent fiscal year may not be transferred to the parent company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t>
  </si>
  <si>
    <t>Note 2. Summary of Significant Accounting Policies: Basis of Accounting and Presentation (Policies)</t>
  </si>
  <si>
    <t>Policies</t>
  </si>
  <si>
    <t>Basis of Accounting and Presentation</t>
  </si>
  <si>
    <t>BASIS OF ACCOUNTING AND PRESENTATION The accompanying consolidated financial statements have been prepared on the accrual basis of accounting. The consolidated financial statements for the three and six months ended November 30, 2015 and 2014 include China Xuefeng Environmental Engineering Inc., and its wholly owned subsidiaries, Inclusion, Lotus and Baichuang Consulting and its VIE, Jiangsu Xuefeng. All significant intercompany accounts and transactions have been eliminated in consolidation when applicable. The unaudited interim consolidated financial statements of the Company as of November 30, 2015 and for the three and six months ended Nov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six months ended November 30, 2015 are not necessarily indicative of the results to be expected for future quarters or for the year ending May 31, 2016. All consolidated financial statements and notes to the consolidated financial statements are presented in United States dollars (US Dollar or US$ or $).</t>
  </si>
  <si>
    <t>Note 2. Summary of Significant Accounting Policies: Variable Interest Entity (Policies)</t>
  </si>
  <si>
    <t>Variable Interest Entity</t>
  </si>
  <si>
    <t xml:space="preserve"> VARIABLE INTEREST ENTITY Pursuant to Financial Accounting Standards Board (FASB) Accounting Standards Codification (ASC)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Jiangsu Xuefengs actual stockholders do not hold any kick-out rights that affect the consolidation determination. Through the VIE agreements disclosed in Note 1, the Company is deemed the primary beneficiary of Jiangsu Xuefeng. Accordingly, the results of Jiangsu Xuefeng have been included in the accompanying consolidated financial statements. Jiangsu Xuefeng has no assets that are collateral for or restricted solely to settle their obligations. The creditors of Jiangsu Xuefeng do not have recourse to the Companys general credit. The following financial statement amounts and balances of Jiangsu Xuefeng have been included in the accompanying consolidated financial statements. ASSETS November 30, 2015 May 31, 2015 (Unaudited) Current assets: Cash $ 6,674,265 $ 26,166,628 Accounts receivable 2,069,451 - Inventories 194,071 - Advances 6,368,880 - Prepaid expenses 14,812 97,526 Total current assets 15,321,479 26,264,154 Fixed assets, net 4,010,405 16,118 Account receivable-non-current 10,356,092 - TOTAL ASSETS $ 29,687,976 $ 26,280,272 LIABILITIES Current liabilities: Due to China Xuefeng Environmental Engineering, Inc. (1) $ 6,792,005 $ 7,105,281 Payable to WFOE(2) 12,831,355 9,418,509 Accounts payable 1,101,223 Deferred revenue 1,831,573 2,204,550 Taxes payable 377,219 516,371 Loan from stockholder 297,678 297,678 Accrued liabilities 46,810 17,310 Total current liabilities 23,277,863 19,599,699 Deposit payable-noncurrent 624,400 - TOTAL LIABILITIES $ 23,902,263 $ 19,599,699 (1) Due to China Xuefeng Environmental Engineering, Inc. is for the proceeds from the sale of common stock which proceeds were received by Jiangsu Xuefeng for 14,000,000 common shares issued by China Xuefeng Environmntal Engineering, Inc. on March 19, 2013 at $0.50 each (approximately US$7,000,000). (2) Payable to WFOE represents outstanding amounts due to Baichuang Information Consulting (Shenzhen) Co. Ltd. under the Exclusive Technical Service and Business Consulting Agreement for consulting services provided to Jiangsu Xuefeng in exchange for 95% of Jiangsu Xuefengs net income and additional monthly payments of RMB 100,000 (approximately US $15,910). During the six months ended November 30, 2015 and 2014, Jiangsu Xuefeng did not make any payment to the WOFE. For The Three Months Ended November 30, 2015 2014 (unaudited) (unaudited) Revenue $ 6,265,237 $ 879,120 Net income (3) $ 1,409,043 $ 440,640 For The Six Months Ended November 30, 2015 2014 (unaudited) (unaudited) Revenue $ 17,130,310 $ 1,755,000 Net income (3) $ 3,168,785 $ 887,660 (1) Under the Exclusive Technical Service and Business Consulting Agreement, 95% of the net income is to be remitted to the WFOE, which is not reflected above. For The Six Months Ended November 30, 2015 2014 (Unaudited) (Unaudited) Net cash (used in) provided by operating activities $ (14,686,412) $ 1,470,543 Net cash (used in) investing activities (4,111,942) (3,997) Net cash provided by financing activities - 84,000 Effect of exchange rate changes on cash (694,009) 65,798 Net (decrease) increase in cash $ (19,492,363) $ 1,616,344 The Company believes that Baichuang Consultings contractual agreements with Jiangsu Xuefeng are in compliance with PRC law and are legally enforceable. The stockholders of Jiangsu Xuefeng are also the senior management of the Company and therefore the Company believes that they have no current interest in seeking to act contrary to the contractual arrangements. However, Jiangsu Xuefeng and its stockholders may fail to take certain actions required for the Companys business or to follow the Companys instructions despite their contractual obligations to do so. Furthermore, if Jiangsu Xuefeng or its stockholders do not act in the best interests of the Company under the contractual arrangements and any dispute relating to these contractual arrangements remains unresolved, the Company will have to enforce its rights under these contractual arrangements through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Jiangsu Xuefeng, and its ability to conduct the Companys business may be adversely affected. </t>
  </si>
  <si>
    <t>Note 2. Summary of Significant Accounting Policies: Use of Estimates (Policies)</t>
  </si>
  <si>
    <t>Use of Estimates</t>
  </si>
  <si>
    <t xml:space="preserv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Foreign Currency Translation (Policies)</t>
  </si>
  <si>
    <t>Foreign Currency Translation</t>
  </si>
  <si>
    <t xml:space="preserve"> FOREIGN CURRENCY TRANSLATION Almost all Company assets are located in PRC. The functional currency for the majority of the Companys operations is the Foreign Currency Matters. 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November 30, 2015 May 31, 2015 November 30, 2014 (Unaudited) (Unaudited) Balance sheet items, except for stockholders equity, as of period end 0.1561 0.1633 N/A Amounts included in the statements of income, statements of changes in stockholders equity and statements of cash flows 0.1591 N/A 0.1625 For the three months ended November 30, 2015 and 2014, foreign currency translation adjustments of $(21,281) and $69,007, respectively, and for the six months ended November 30, 2015 and 2014, foreign currency translation adjustments of $(1,091,665) and $105,276, respectively, have been reported as other comprehensive income. Other comprehensive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
  </si>
  <si>
    <t>Note 2. Summary of Significant Accounting Policies: Revenue Recognition (Policies)</t>
  </si>
  <si>
    <t>Revenue Recognition</t>
  </si>
  <si>
    <t xml:space="preserve"> REVENUE RECOGNITION Revenues are primarily derived from selling and leasing garbage processing equipment, providing garbage recycling processing system technology support, renovation and upgrade services and patent licensing to customers. The Companys revenue recognition policies comply with FASB ASC 605 Revenue Recognition.</t>
  </si>
  <si>
    <t>Note 2. Summary of Significant Accounting Policies: Sales-type Leases (Policies)</t>
  </si>
  <si>
    <t>Sales-type Leases</t>
  </si>
  <si>
    <t xml:space="preserve"> Sales-Type Leases The Company entered into three sales-type lease arrangements with two customers for financing of their purchase of garbage processing equipment. The arrangements with the customers have a fixed term of three years. Revenue from the sale of the equipment is recognized at the inception of the lease. The annual interest rate is 5.25%. In connection with these arrangements, the Company recognized revenue of $14,555,293, and the associated cost of $11,744,343, which resulted in a profit of $2,810,950. Future minimum collections for the years ended May 31 are as follows: Year Ending May 31, Amount 2016 $ 2,066,515 2017 4,285,193 2018 4,514,634 2019 1,556,264 $ 12,422,606 Operating leases The Company entered into an operating lease arrangement with a customer for garbage processing equipment. The arrangement with the customer has a fixed term of five years with quarterly payments of $156,100. Revenue from the leasing of the equipment is recognized monthly. In addition, the lease required a security deposit on $624,400. At the end of the five years lease term, it will be determined whether the lease will be extended, leased to a new customer or returned to the Company. Future minimum payments for the years ended May 31 are as follows: Year Ending May 31, Amount 2016 $ 312,200 2017 624,400 2018 624,400 2019 624,400 2020 624,400 2021 208,134 $ 3,017,934</t>
  </si>
  <si>
    <t>Note 2. Summary of Significant Accounting Policies: Multiple-element Arrangements (Policies)</t>
  </si>
  <si>
    <t>Multiple-element Arrangements</t>
  </si>
  <si>
    <t xml:space="preserve"> Multiple-Element Arrangements In October 2009, the FASB issued Accounting Standards Update (ASU) No. 2009-13, Multiple Deliverable Revenue Arrangements  Revenue RecognitionMultiple-Element Arrangements. Improvement and Upgrade Service The improvement and upgrade service is a one-time servic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within one month. Testing can be done in less than a month period. A final evaluation report is provided within five days of the completion of the performance testing. The fee for improvement and upgrade services is fixed and becomes due within 30 days, upon the signing of the contract. If the performance testing does not meet the specifications as agreed to in the contract, the customer is refunded 20% of the fee for the improvement and upgrade services. The Company has met the agreed upon specifications and has not been required to make any refunds for its services. No warranty is provided by the Company. The customer is responsible for repair services when necessary. The out of pocket expenses for the repair services will be charged separately to the customer by the Company. Patent Licensing Patent licensing is limited to 5 years with payments due annually in advance.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a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 Patent Licensing (Continued) The Companys customer who pays for an upgrade and improvement fee is not required to enter into a licensing agreement to continue to use the patented technology. If the customer does not require the garbage processing equipment to reach the level of the patented technology which can process 500 tons to 1,000 tons of garbage per day, then the customer does not need to enter into the patent licensing agreement. Multiple Elements The Company determined that its improvement and upgrade services are individually a separate unit of accounting. In determining whether the improvement and upgrade services has standalone value, the Company considered factors including the availability of similar services from other vendors, its fee structure based on inclusion and exclusion of the service, and its marketing and delivery of the services. The Company uses the vendor-specific objective evidence to determine the selling price for its improvement and upgrade services when sold in multiple-element arrangements. Although not yet being sold separately, the price established by the management has the relevant authority. The Company also determined that the patent licensing has standalone value because the patent can be licensed separately. The Company uses the vendor-specific objective evidence to determine the price for patent licensing when sold in multiple-element arrangements. Although not yet being licensed separately, the price established by the management has the relevant authority. The Company allocates the arrangement consideration based on their relative selling prices. Revenues for deliverables under improvement and upgrade services are recognized by the end of the improvement and upgrade period at the time the performance testing is passed and the final evaluation report is provided by the customer, which generally is within 30 days, assuming all other revenue recognition criteria are met. Revenues for patent licensing are recognized monthly over the licensing period. The Company believes the effect of changes in the selling price for improvement and upgrade services and patent licensing will not have significant effect on the allocation of the arrangement. </t>
  </si>
  <si>
    <t>Note 2. Summary of Significant Accounting Policies: Fair Value of Financial Instruments (Policies)</t>
  </si>
  <si>
    <t>Fair Value of Financial Instruments</t>
  </si>
  <si>
    <t xml:space="preserve"> FAIR VALUE OF FINANCIAL INSTRUMENTS FASB ASC 820, Fair Value Measurement,</t>
  </si>
  <si>
    <t>Note 2. Summary of Significant Accounting Policies: Cash and Cash Equivalents (Policies)</t>
  </si>
  <si>
    <t>Cash and Cash Equivalents</t>
  </si>
  <si>
    <t xml:space="preserve"> CASH AND CASH EQUIVALENTS The Company considers all demand and time deposits and all highly liquid investments with an original maturity of three months or less to be cash equivalents. </t>
  </si>
  <si>
    <t>Note 2. Summary of Significant Accounting Policies: Fixed Assets (Policies)</t>
  </si>
  <si>
    <t>Fixed Assets</t>
  </si>
  <si>
    <t>FIXED ASSETS 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the original useful life or improve productivity are capitalized and depreciated over the periods benefited. Maintenance and repairs are generally expensed as incurred. The estimated useful lives for fixed asset categories are as follows: Computers and equipment 3 years Motor vehicles 4 years Furniture and fixtures 5 years Investment in leased property 15 years</t>
  </si>
  <si>
    <t>Note 2. Summary of Significant Accounting Policies: Impairment of Long-lived Assests (Policies)</t>
  </si>
  <si>
    <t>Impairment of Long-lived Assests</t>
  </si>
  <si>
    <t xml:space="preserve"> IMPAIRMENT OF LONG-LIVED ASSESTS The Company applies FASB ASC 360, Property, Plant and Equipment,</t>
  </si>
  <si>
    <t>Note 2. Summary of Significant Accounting Policies: Deferred Revenue (Policies)</t>
  </si>
  <si>
    <t>Deferred Revenue</t>
  </si>
  <si>
    <t xml:space="preserve"> DEFERRED REVENUE Deferred revenue is advance payments received for patent licensing fees. These payments received, but not yet earned, are recognized as deferred revenue in the consolidated balance sheets.</t>
  </si>
  <si>
    <t>Note 2. Summary of Significant Accounting Policies: Income Taxes (Policies)</t>
  </si>
  <si>
    <t>Income Taxes</t>
  </si>
  <si>
    <t xml:space="preserve">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5 and May 31, 2015, the Company does not have a liability for any unrecognized tax benefits. The income tax laws of various jurisdictions in which the Company, its subsidiaries and the VIE operate are summarized as follows: United States The Company is subject to United States tax at graduated rates from 15% to 34% . No provision for income taxes in the United States has been made as the Company had no U.S. taxable income for the three and six months ended November 30, 2015 and 2014. PRC Jiangsu Xuefeng and Baichuang Consulting are subject to an Enterprise Income Tax at 25% and file their own tax returns. Consolidated tax returns are not permitted in China. BVI Inclusion is incorporated in the BVI and is governed by the income tax laws of the BVI. According to current BVI income tax law, the applicable income tax rate for the Company is 0%. Hong Kong Lotus is incorporated in Hong Kong. Pursuant to the income tax laws of Hong Kong, the Company is not subject to tax on non-Hong Kong source income.</t>
  </si>
  <si>
    <t>Note 2. Summary of Significant Accounting Policies: Advertising Costs (Policies)</t>
  </si>
  <si>
    <t>Advertising Costs</t>
  </si>
  <si>
    <t xml:space="preserve"> Advertising Costs Advertising costs are charged to operations when incurred. For the three months ended November 30, 2015 and 2014, advertising expense was $205,539 and $13,021, respectively. For the six months ended November 30, 2015 and 2014, advertising expense was $389,000 and $24,375, respectively.</t>
  </si>
  <si>
    <t>Note 2. Summary of Significant Accounting Policies: Statutory Reserve Fund (Policies)</t>
  </si>
  <si>
    <t>Statutory Reserve Fund</t>
  </si>
  <si>
    <t xml:space="preserve"> Statutory Reserve Fund Pursuant to corporate law in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For the six months ended November 30, 2015 and 2014, a statutory reserve of $323,467 and $105,331, respectively, was required to be allocated by the Company. </t>
  </si>
  <si>
    <t>Note 2. Summary of Significant Accounting Policies: Variable Interest Entity: Assets and Liabilities of Variable Interest Entity Jiangsu Xuefeng Included in Consolidated Financial Statements (Tables)</t>
  </si>
  <si>
    <t>Tables/Schedules</t>
  </si>
  <si>
    <t>Assets and Liabilities of Variable Interest Entity Jiangsu Xuefeng Included in Consolidated Financial Statements</t>
  </si>
  <si>
    <t xml:space="preserve"> ASSETS November 30, 2015 May 31, 2015 (Unaudited) Current assets: Cash $ 6,674,265 $ 26,166,628 Accounts receivable 2,069,451 - Inventories 194,071 - Advances 6,368,880 - Prepaid expenses 14,812 97,526 Total current assets 15,321,479 26,264,154 Fixed assets, net 4,010,405 16,118 Account receivable-non-current 10,356,092 - TOTAL ASSETS $ 29,687,976 $ 26,280,272 LIABILITIES Current liabilities: Due to China Xuefeng Environmental Engineering, Inc. (1) $ 6,792,005 $ 7,105,281 Payable to WFOE(2) 12,831,355 9,418,509 Accounts payable 1,101,223 Deferred revenue 1,831,573 2,204,550 Taxes payable 377,219 516,371 Loan from stockholder 297,678 297,678 Accrued liabilities 46,810 17,310 Total current liabilities 23,277,863 19,599,699 Deposit payable-noncurrent 624,400 - TOTAL LIABILITIES $ 23,902,263 $ 19,599,699 </t>
  </si>
  <si>
    <t>Note 2. Summary of Significant Accounting Policies: Variable Interest Entity: Revenues of Variable Interest Entity Jiangsu Xuefeng Included in Consolidated Financial Statements (Tables)</t>
  </si>
  <si>
    <t>Revenues of Variable Interest Entity Jiangsu Xuefeng Included in Consolidated Financial Statements</t>
  </si>
  <si>
    <t xml:space="preserve"> For The Three Months Ended November 30, 2015 2014 (unaudited) (unaudited) Revenue $ 6,265,237 $ 879,120 Net income (3) $ 1,409,043 $ 440,640 For The Six Months Ended November 30, 2015 2014 (unaudited) (unaudited) Revenue $ 17,130,310 $ 1,755,000 Net income (3) $ 3,168,785 $ 887,660 (1) Under the Exclusive Technical Service and Business Consulting Agreement, 95% of the net income is to be remitted to the WFOE, which is not reflected above. </t>
  </si>
  <si>
    <t>Note 2. Summary of Significant Accounting Policies: Variable Interest Entity: Cash Flows of Variable Interest Entity Jiangsu Xuefeng Included in Consolidated Financial Statements (Tables)</t>
  </si>
  <si>
    <t>Cash Flows of Variable Interest Entity Jiangsu Xuefeng Included in Consolidated Financial Statements</t>
  </si>
  <si>
    <t xml:space="preserve"> For The Six Months Ended November 30, 2015 2014 (Unaudited) (Unaudited) Net cash (used in) provided by operating activities $ (14,686,412) $ 1,470,543 Net cash (used in) investing activities (4,111,942) (3,997) Net cash provided by financing activities - 84,000 Effect of exchange rate changes on cash (694,009) 65,798 Net (decrease) increase in cash $ (19,492,363) $ 1,616,344 </t>
  </si>
  <si>
    <t>Note 2. Summary of Significant Accounting Policies: Foreign Currency Translation: Exchange Rates Utilized to Translate Amounts for Purposes of Preparing the Financial Statements (Tables)</t>
  </si>
  <si>
    <t>Exchange Rates Utilized to Translate Amounts for Purposes of Preparing the Financial Statements</t>
  </si>
  <si>
    <t xml:space="preserve"> November 30, 2015 May 31, 2015 November 30, 2014 (Unaudited) (Unaudited) Balance sheet items, except for stockholders equity, as of period end 0.1561 0.1633 N/A Amounts included in the statements of income, statements of changes in stockholders equity and statements of cash flows 0.1591 N/A 0.1625</t>
  </si>
  <si>
    <t>Note 2. Summary of Significant Accounting Policies: Sales-type Leases: Schedule of Future Minimum Collections Related to Sales-Type Lease Arrangement (Tables)</t>
  </si>
  <si>
    <t>Schedule of Future Minimum Collections Related to Sales-Type Lease Arrangement</t>
  </si>
  <si>
    <t xml:space="preserve"> Year Ending May 31, Amount 2016 $ 2,066,515 2017 4,285,193 2018 4,514,634 2019 1,556,264 $ 12,422,606</t>
  </si>
  <si>
    <t>Note 2. Summary of Significant Accounting Policies: Fixed Assets: Property, Plant, and Equipment Useful Life (Tables)</t>
  </si>
  <si>
    <t>Property, Plant, and Equipment Useful Life</t>
  </si>
  <si>
    <t xml:space="preserve"> Computers and equipment 3 years Motor vehicles 4 years Furniture and fixtures 5 years Investment in leased property 15 years</t>
  </si>
  <si>
    <t>Note 5. Fixed Assets: Fixed Assets (Tables)</t>
  </si>
  <si>
    <t xml:space="preserve"> November 30, 20 15 May 31, 2015 (Unaudited) Computers and equipment $ 52,340 $ 31,971 Vehicle 90,420 15,302 Investment in leased property 3,936,834 - Furniture and fixtures 12,631 13,213 4,092,225 60,486 Less: Accumulated depreciation (81,820) (44,368) $ 4,010,405 $ 16,118 </t>
  </si>
  <si>
    <t>Note 6. Income Taxes: Provision for (Benefit from) Income Taxes (Tables)</t>
  </si>
  <si>
    <t>Provision for (Benefit from) Income Taxes</t>
  </si>
  <si>
    <t xml:space="preserve"> For the Three Months Ended November 30, 2015 2014 (Unaudited) (Unaudited) Current $ 480,504 $ 174,403 Deferred - - $ 480,504 $ 174,403 For the Six Months Ended November 30, 2015 2014 (Unaudited) (Unaudited) Current $ 1,078,222 $ 351,097 Deferred - - $ 1,078,222 $ 351,097</t>
  </si>
  <si>
    <t>Note 7. Related Party Transactions: Schedule of Future Payments on Lease of Rights of Patent (Tables)</t>
  </si>
  <si>
    <t>Schedule of Future Payments on Lease of Rights of Patent</t>
  </si>
  <si>
    <t xml:space="preserve"> Year Ending May 31, 2016 $ 76,368 2017 152,736 2018 38,184 $ 267,288 </t>
  </si>
  <si>
    <t>Note 12. Condensed Financial Information of Registrant: Condensed Balance Sheets - US Parent (Tables)</t>
  </si>
  <si>
    <t>Condensed Balance Sheets - US Parent</t>
  </si>
  <si>
    <t xml:space="preserve"> ASSETS November 30, 2015 May 31, 2015 (Unaudited) Investment in subsidiaries and VIE $ 24,828,122 $ 22,818,109 TOTAL ASSETS $ 24,828,122 $ 22,818,109 LIABILITIES AND stockholders EQUITY November 30, 2015 May 31, 2015 (Unaudited) Current liabilities: Loan from stockholder $ 412,678 $ 376,678 Accrued liabilities 48,000 36,000 Total current liabilities 460,678 412,678 Stockholders equity: Common stock, $0.001 par value; 75,000,000 shares authorized; 55,200,000 shares issued and outstanding 55,200 55,200 Additional paid-in capital 11,389,049 11,389,049 Retained earnings 12,923,195 10,961,182 Tot al stockholders equity 24,367,444 22,405,431 TOTAL LIABILITIES AND STOCKHOLDERS EQUITY $ 24,828,122 $ 22,818,109 </t>
  </si>
  <si>
    <t>Note 12. Condensed Financial Information of Registrant: Condensed Statement of Comprehensive Income - US Parent (Tables)</t>
  </si>
  <si>
    <t>Condensed Statement of Comprehensive Income - US Parent</t>
  </si>
  <si>
    <t xml:space="preserve"> For The Three Months Ended November 30, 2015 2014 (Unaudited) (Unaudited) Revenues: Share of earnings from investment in subsidiaries and VIE $ 1,371,064 $ 498,704 Operating expenses: 25,000 - Net income $ 1,346,064 $ 498,704 For The Six Months Ended November 30, 2015 2014 (Unaudited) (Unaudited) Revenues: Share of earnings from investment in subsidiaries and VIE $ 3,076,229 $ 1,003,952 Operating expenses: 48,000 - Net income $ 3,028,229 $ 1,003,952 </t>
  </si>
  <si>
    <t>Note 12. Condensed Financial Information of Registrant: Condensed Cash Flow Statement (Tables)</t>
  </si>
  <si>
    <t>Condensed Cash Flow Statement</t>
  </si>
  <si>
    <t xml:space="preserve"> For The Six Months Ended November 30, 2015 2014 (Unaudited) (Unaudited) Cash flows from operating activities: Net income $ 3,028,229 $ 1,003,952 Adjustments to reconcile net income to net cash provided by (used in) operating activities Share of earnings from investment in subsidiaries and VIE (3,076,229) (1,003,952) Increase in accrued liabilities 48,000 - Net cash (used in) provided by operating activities - - Cash flows from financing activities: Repayment of stockholder loan - - Net cash (used in) provided by financing activities - - Net increase in cash - - Cash, beginning of year - - Cash, end of year $ - $ - Noncash financing activities: $ - $ - </t>
  </si>
  <si>
    <t>Note 1. Organization (Details) - USD ($)</t>
  </si>
  <si>
    <t>1 Months Ended</t>
  </si>
  <si>
    <t>Mar. 19, 2013</t>
  </si>
  <si>
    <t>Dec. 17, 2012</t>
  </si>
  <si>
    <t>Nov. 27, 2012</t>
  </si>
  <si>
    <t>Feb. 29, 2012</t>
  </si>
  <si>
    <t>Details</t>
  </si>
  <si>
    <t>Shares of Inclusion Acquired Upon Completion of Reverse Acquisition Transaction</t>
  </si>
  <si>
    <t>100.00%</t>
  </si>
  <si>
    <t>Shares of China Xuefeng Exchanged in Reverse Acquisition Transaction</t>
  </si>
  <si>
    <t>Percentage of Shares of China Xuefeng Issued in Reverse Acquisition Transaction</t>
  </si>
  <si>
    <t>76.65%</t>
  </si>
  <si>
    <t>Shares of Common Stock Authorized Prior to Forward Split</t>
  </si>
  <si>
    <t>Stock Issued During Period, Value, Share-based Compensation, Net of Forfeitures</t>
  </si>
  <si>
    <t>Note 1. Organization: Call Option Agreement (Details)</t>
  </si>
  <si>
    <t>Nov. 30, 2015$ / shares</t>
  </si>
  <si>
    <t>Purchase Price of Equity Subject to WFOE Exclusive Option to Purchase</t>
  </si>
  <si>
    <t>Purchase Price of Equity Subject to WFOE Exclusive Option to Purchase in RMB</t>
  </si>
  <si>
    <t>Note 2. Summary of Significant Accounting Policies: Variable Interest Entity: Assets and Liabilities of Variable Interest Entity Jiangsu Xuefeng Included in Consolidated Financial Statements (Details) - USD ($)</t>
  </si>
  <si>
    <t>Total current assets</t>
  </si>
  <si>
    <t>TOTAL ASSETS</t>
  </si>
  <si>
    <t>Variable Interest Entity, Not Primary Beneficiary</t>
  </si>
  <si>
    <t>Prepaid expenses and other current assets</t>
  </si>
  <si>
    <t>Due to China Xuefeng</t>
  </si>
  <si>
    <t>[1]</t>
  </si>
  <si>
    <t>Payable to WFOE</t>
  </si>
  <si>
    <t>[2]</t>
  </si>
  <si>
    <t>Income taxes payable</t>
  </si>
  <si>
    <t>Due to China Xuefeng Environmental Engineering, Inc. is for the proceeds from sale of common stock which proceeds were received by Jiangsu Xuefeng for the 14,000,000 common shares issued by China Xuefeng Environmental Engineering, Inc. on March 19, 2013 at $0.50 each (approximately total US$7,000,000).</t>
  </si>
  <si>
    <t>Payable to WFOE represents outstanding amounts due to Baichuang Information Consulting (Shenzhen) Co. Ltd. under the Exclusive Technical Service and Business Consulting Agreement for consulting services provided to Jiangsu Xuefeng in exchange for 95% of Jiangsu Xuefeng's net income and additional monthly payments of RMB 100,000 (approximately US$15,800).</t>
  </si>
  <si>
    <t>Note 2. Summary of Significant Accounting Policies: Variable Interest Entity: Payable to WFOE (Details) - USD ($)</t>
  </si>
  <si>
    <t>Annual Service Fee Payable to the WFOE as a Percentage of Annual Net Income</t>
  </si>
  <si>
    <t>95.00%</t>
  </si>
  <si>
    <t>Monthly Payment to WFOE in RMB</t>
  </si>
  <si>
    <t>Monthly Payment to WFOE</t>
  </si>
  <si>
    <t>Note 2. Summary of Significant Accounting Policies: Variable Interest Entity: Revenues of Variable Interest Entity Jiangsu Xuefeng Included in Consolidated Financial Statements (Details) - USD ($)</t>
  </si>
  <si>
    <t>Revenues</t>
  </si>
  <si>
    <t>Under the Exclusive Technical Service and Business Consulting Agreement, 95% of the net income is to be remitted to the WFOE.</t>
  </si>
  <si>
    <t>Note 2. Summary of Significant Accounting Policies: Variable Interest Entity: Cash Flows of Variable Interest Entity Jiangsu Xuefeng Included in Consolidated Financial Statements (Details) - USD ($)</t>
  </si>
  <si>
    <t>Net cash provided by operating activities</t>
  </si>
  <si>
    <t>Net increase in cash</t>
  </si>
  <si>
    <t>Net cash (used in) provided by investing activities</t>
  </si>
  <si>
    <t>Net cash provided by financing activities</t>
  </si>
  <si>
    <t>Note 2. Summary of Significant Accounting Policies: Foreign Currency Translation: Exchange Rates Utilized to Translate Amounts for Purposes of Preparing the Financial Statements (Details)</t>
  </si>
  <si>
    <t>12 Months Ended</t>
  </si>
  <si>
    <t>Exchange Rate for Balance Sheet Items Other Than Stockholders' Equity</t>
  </si>
  <si>
    <t>Amounts included in the statements of income, statements of changes in stockholders' equity and statements of cash flows</t>
  </si>
  <si>
    <t>Note 2. Summary of Significant Accounting Policies: Foreign Currency Translation (Details) - USD ($)</t>
  </si>
  <si>
    <t>Foreign Currency Translation Adjustment</t>
  </si>
  <si>
    <t>Note 2. Summary of Significant Accounting Policies: Sales-type Leases (Details) - USD ($)</t>
  </si>
  <si>
    <t>Sales-Type Leases Arrangement</t>
  </si>
  <si>
    <t>Note 2. Summary of Significant Accounting Policies: Sales-type Leases: Schedule of Future Minimum Collections Related to Sales-Type Lease Arrangement (Details)</t>
  </si>
  <si>
    <t>Nov. 30, 2015USD ($)</t>
  </si>
  <si>
    <t>Future Minimum Collections Year One</t>
  </si>
  <si>
    <t>Future Minimum Collections Year Two</t>
  </si>
  <si>
    <t>Future Minimum Collections Year Three</t>
  </si>
  <si>
    <t>Future Minimum Collections Year Four</t>
  </si>
  <si>
    <t>Future Minimum Collections Total</t>
  </si>
  <si>
    <t>Note 2. Summary of Significant Accounting Policies: Fixed Assets: Property, Plant, and Equipment Useful Life (Details)</t>
  </si>
  <si>
    <t>ComputersAndEquipmentMember</t>
  </si>
  <si>
    <t>Property, Plant and Equipment, Useful Life</t>
  </si>
  <si>
    <t>3 years</t>
  </si>
  <si>
    <t>Vehicles</t>
  </si>
  <si>
    <t>4 years</t>
  </si>
  <si>
    <t>FixturesAndFurnitureMember</t>
  </si>
  <si>
    <t>5 years</t>
  </si>
  <si>
    <t>InvestmentinleasedpropertyMember</t>
  </si>
  <si>
    <t>15 years</t>
  </si>
  <si>
    <t>Note 2. Summary of Significant Accounting Policies: Income Taxes (Details)</t>
  </si>
  <si>
    <t>Minimum</t>
  </si>
  <si>
    <t>Effective Income Tax Rate Reconciliation, Percent</t>
  </si>
  <si>
    <t>15.00%</t>
  </si>
  <si>
    <t>Maximum</t>
  </si>
  <si>
    <t>34.00%</t>
  </si>
  <si>
    <t>Note 2. Summary of Significant Accounting Policies: Advertising Costs (Details) - USD ($)</t>
  </si>
  <si>
    <t>Advertising Expense</t>
  </si>
  <si>
    <t>Note 2. Summary of Significant Accounting Policies: Statutory Reserve Fund (Details) - USD ($)</t>
  </si>
  <si>
    <t>Percentage of Net Income Required to Be Transferred to Reserve Fund Pursuant to PRC Accounting Rules and Regulations</t>
  </si>
  <si>
    <t>10.00%</t>
  </si>
  <si>
    <t>Percentage of Company's Registered Capital Required in Reserve Fund Pursuant to PRC Accounting Rules and Regulations</t>
  </si>
  <si>
    <t>50.00%</t>
  </si>
  <si>
    <t>Required Reserve Balance as a Percentage of Registered Capital</t>
  </si>
  <si>
    <t>25.00%</t>
  </si>
  <si>
    <t>Appropriation to statutory reserve</t>
  </si>
  <si>
    <t>Note 5. Fixed Assets: Fixed Assets (Details) - USD ($)</t>
  </si>
  <si>
    <t>Fixed Assets, Gross</t>
  </si>
  <si>
    <t>Accumulated Depreciation</t>
  </si>
  <si>
    <t>Computer Equipment</t>
  </si>
  <si>
    <t>Equipment</t>
  </si>
  <si>
    <t>Furniture and Fixtures</t>
  </si>
  <si>
    <t>Note 5. Fixed Assets (Details) - USD ($)</t>
  </si>
  <si>
    <t>Note 6. Income Taxes: Provision for (Benefit from) Income Taxes (Details) - USD ($)</t>
  </si>
  <si>
    <t>Provision for Income Taxes, Current</t>
  </si>
  <si>
    <t>Income Tax Expense (Benefit), Extraordinary Items</t>
  </si>
  <si>
    <t>Note 7. Related Party Transactions: Related Party Patent Rights Lease (Details)</t>
  </si>
  <si>
    <t>Monthly Amount Owed to Related Party for Lease of Patent Rights</t>
  </si>
  <si>
    <t>Monthly Amount Owed to Related Party for Lease of Patent Rights - RMB</t>
  </si>
  <si>
    <t>Note 7. Related Party Transactions (Details) - USD ($)</t>
  </si>
  <si>
    <t>Prepaid patent leasing fee</t>
  </si>
  <si>
    <t>Note 7. Related Party Transactions: Schedule of Future Payments on Lease of Rights of Patent (Details)</t>
  </si>
  <si>
    <t>Future payments on lease of rights of patent, year two</t>
  </si>
  <si>
    <t>Future payments on lease of rights of patent, year three</t>
  </si>
  <si>
    <t>Future payments on lease of rights of patent, year four</t>
  </si>
  <si>
    <t>Future payments on lease of rights of patent</t>
  </si>
  <si>
    <t>Note 7. Related Party Transactions: Loan From Stockholder (Details)</t>
  </si>
  <si>
    <t>Loan from Stockholder for Expenses Paid</t>
  </si>
  <si>
    <t>Expenses paid by the stockholder</t>
  </si>
  <si>
    <t>Loan from Stockholder for Registered Capital and Operating Expenses</t>
  </si>
  <si>
    <t>Note 8. Leases (Details) - USD ($)</t>
  </si>
  <si>
    <t>Total Prepayment Required for Operating Lease</t>
  </si>
  <si>
    <t>Total Prepayment Required for Operating Lease - RMB</t>
  </si>
  <si>
    <t>Prepayment of Rental</t>
  </si>
  <si>
    <t>Lease Expense</t>
  </si>
  <si>
    <t>Note 9. Contingencies (Details)</t>
  </si>
  <si>
    <t>Civil penalties on foreign bank accounts</t>
  </si>
  <si>
    <t>Note 11. Concentration of Credit and Business Risk (Details)</t>
  </si>
  <si>
    <t>Percentage of Gross Revenue at Which Disclosure of Concentration is Required</t>
  </si>
  <si>
    <t>77.00%</t>
  </si>
  <si>
    <t>29.00%</t>
  </si>
  <si>
    <t>Note 12. Condensed Financial Information of Registrant: Condensed Balance Sheets - US Parent (Details) - USD ($)</t>
  </si>
  <si>
    <t>Balance</t>
  </si>
  <si>
    <t>Parent Company</t>
  </si>
  <si>
    <t>Investment In Subsidiaries And Vies</t>
  </si>
  <si>
    <t>Note 12. Condensed Financial Information of Registrant: Condensed Statement of Comprehensive Income - US Parent (Details) - USD ($)</t>
  </si>
  <si>
    <t>Share of earnings from investment in subsidiaries and VIEs</t>
  </si>
  <si>
    <t>Note 12. Condensed Financial Information of Registrant: Condensed Cash Flow Statement (Details) - USD ($)</t>
  </si>
  <si>
    <t>Increase (Decrease) in Accrued Liabilities</t>
  </si>
  <si>
    <t>Note 12. Condensed Financial Information of Registrant (Details) - USD ($)</t>
  </si>
  <si>
    <t>Amount of Restricted Net Assets for Consolidated and Unconsolidated Subsidia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18487</v>
      </c>
    </row>
    <row r="10" spans="1:3">
      <c r="A10" s="4" t="s">
        <v>16</v>
      </c>
      <c r="B10" s="4" t="s">
        <v>17</v>
      </c>
    </row>
    <row r="11" spans="1:3">
      <c r="A11" s="4" t="s">
        <v>18</v>
      </c>
      <c r="C11" s="6" t="n">
        <v>552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6868119</v>
      </c>
      <c r="C3" s="7" t="n">
        <v>26373379</v>
      </c>
    </row>
    <row r="4" spans="1:3">
      <c r="A4" s="4" t="s">
        <v>37</v>
      </c>
      <c r="B4" s="6" t="n">
        <v>4184112</v>
      </c>
    </row>
    <row r="5" spans="1:3">
      <c r="A5" s="4" t="s">
        <v>38</v>
      </c>
      <c r="B5" s="6" t="n">
        <v>194070</v>
      </c>
    </row>
    <row r="6" spans="1:3">
      <c r="A6" s="4" t="s">
        <v>39</v>
      </c>
      <c r="B6" s="6" t="n">
        <v>6368880</v>
      </c>
    </row>
    <row r="7" spans="1:3">
      <c r="A7" s="4" t="s">
        <v>40</v>
      </c>
      <c r="B7" s="6" t="n">
        <v>15798</v>
      </c>
      <c r="C7" s="6" t="n">
        <v>98510</v>
      </c>
    </row>
    <row r="8" spans="1:3">
      <c r="A8" s="4" t="s">
        <v>41</v>
      </c>
      <c r="B8" s="6" t="n">
        <v>17630979</v>
      </c>
      <c r="C8" s="6" t="n">
        <v>26471889</v>
      </c>
    </row>
    <row r="9" spans="1:3">
      <c r="A9" s="4" t="s">
        <v>42</v>
      </c>
      <c r="B9" s="6" t="n">
        <v>4010405</v>
      </c>
      <c r="C9" s="6" t="n">
        <v>16118</v>
      </c>
    </row>
    <row r="10" spans="1:3">
      <c r="A10" s="4" t="s">
        <v>43</v>
      </c>
      <c r="B10" s="6" t="n">
        <v>8241431</v>
      </c>
    </row>
    <row r="11" spans="1:3">
      <c r="A11" s="4" t="s">
        <v>44</v>
      </c>
      <c r="B11" s="6" t="n">
        <v>29882815</v>
      </c>
      <c r="C11" s="6" t="n">
        <v>26488007</v>
      </c>
    </row>
    <row r="12" spans="1:3">
      <c r="A12" s="3" t="s">
        <v>45</v>
      </c>
    </row>
    <row r="13" spans="1:3">
      <c r="A13" s="4" t="s">
        <v>46</v>
      </c>
      <c r="B13" s="6" t="n">
        <v>1101223</v>
      </c>
    </row>
    <row r="14" spans="1:3">
      <c r="A14" s="4" t="s">
        <v>47</v>
      </c>
      <c r="B14" s="6" t="n">
        <v>1831573</v>
      </c>
      <c r="C14" s="6" t="n">
        <v>2204550</v>
      </c>
    </row>
    <row r="15" spans="1:3">
      <c r="A15" s="4" t="s">
        <v>48</v>
      </c>
      <c r="B15" s="6" t="n">
        <v>531839</v>
      </c>
      <c r="C15" s="6" t="n">
        <v>652386</v>
      </c>
    </row>
    <row r="16" spans="1:3">
      <c r="A16" s="4" t="s">
        <v>49</v>
      </c>
      <c r="B16" s="6" t="n">
        <v>419405</v>
      </c>
      <c r="C16" s="6" t="n">
        <v>380073</v>
      </c>
    </row>
    <row r="17" spans="1:3">
      <c r="A17" s="4" t="s">
        <v>50</v>
      </c>
      <c r="B17" s="6" t="n">
        <v>94810</v>
      </c>
      <c r="C17" s="6" t="n">
        <v>53310</v>
      </c>
    </row>
    <row r="18" spans="1:3">
      <c r="A18" s="4" t="s">
        <v>51</v>
      </c>
      <c r="B18" s="6" t="n">
        <v>3978850</v>
      </c>
      <c r="C18" s="6" t="n">
        <v>3290319</v>
      </c>
    </row>
    <row r="19" spans="1:3">
      <c r="A19" s="4" t="s">
        <v>52</v>
      </c>
      <c r="B19" s="6" t="n">
        <v>624400</v>
      </c>
    </row>
    <row r="20" spans="1:3">
      <c r="A20" s="4" t="s">
        <v>53</v>
      </c>
      <c r="B20" s="6" t="n">
        <v>4603250</v>
      </c>
      <c r="C20" s="6" t="n">
        <v>3290319</v>
      </c>
    </row>
    <row r="21" spans="1:3">
      <c r="A21" s="3" t="s">
        <v>54</v>
      </c>
    </row>
    <row r="22" spans="1:3">
      <c r="A22" s="4" t="s">
        <v>55</v>
      </c>
      <c r="B22" s="6" t="n">
        <v>55200</v>
      </c>
      <c r="C22" s="6" t="n">
        <v>55200</v>
      </c>
    </row>
    <row r="23" spans="1:3">
      <c r="A23" s="4" t="s">
        <v>56</v>
      </c>
      <c r="B23" s="6" t="n">
        <v>11389049</v>
      </c>
      <c r="C23" s="6" t="n">
        <v>11389049</v>
      </c>
    </row>
    <row r="24" spans="1:3">
      <c r="A24" s="4" t="s">
        <v>57</v>
      </c>
      <c r="B24" s="6" t="n">
        <v>1400512</v>
      </c>
      <c r="C24" s="6" t="n">
        <v>1077045</v>
      </c>
    </row>
    <row r="25" spans="1:3">
      <c r="A25" s="4" t="s">
        <v>58</v>
      </c>
      <c r="B25" s="6" t="n">
        <v>12006640</v>
      </c>
      <c r="C25" s="6" t="n">
        <v>9301878</v>
      </c>
    </row>
    <row r="26" spans="1:3">
      <c r="A26" s="4" t="s">
        <v>59</v>
      </c>
      <c r="B26" s="6" t="n">
        <v>-483957</v>
      </c>
      <c r="C26" s="6" t="n">
        <v>582259</v>
      </c>
    </row>
    <row r="27" spans="1:3">
      <c r="A27" s="4" t="s">
        <v>60</v>
      </c>
      <c r="B27" s="6" t="n">
        <v>24367444</v>
      </c>
      <c r="C27" s="6" t="n">
        <v>22405431</v>
      </c>
    </row>
    <row r="28" spans="1:3">
      <c r="A28" s="4" t="s">
        <v>61</v>
      </c>
      <c r="B28" s="6" t="n">
        <v>912121</v>
      </c>
      <c r="C28" s="6" t="n">
        <v>792257</v>
      </c>
    </row>
    <row r="29" spans="1:3">
      <c r="A29" s="4" t="s">
        <v>62</v>
      </c>
      <c r="B29" s="6" t="n">
        <v>25279565</v>
      </c>
      <c r="C29" s="6" t="n">
        <v>23197688</v>
      </c>
    </row>
    <row r="30" spans="1:3">
      <c r="A30" s="4" t="s">
        <v>63</v>
      </c>
      <c r="B30" s="7" t="n">
        <v>29882815</v>
      </c>
      <c r="C30" s="7" t="n">
        <v>26488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4</v>
      </c>
      <c r="B1" s="2" t="s">
        <v>2</v>
      </c>
      <c r="C1" s="2" t="s">
        <v>34</v>
      </c>
    </row>
    <row r="2" spans="1:3">
      <c r="A2" s="3" t="s">
        <v>65</v>
      </c>
    </row>
    <row r="3" spans="1:3">
      <c r="A3" s="4" t="s">
        <v>66</v>
      </c>
      <c r="B3" s="8" t="n">
        <v>0.001</v>
      </c>
      <c r="C3" s="8" t="n">
        <v>0.001</v>
      </c>
    </row>
    <row r="4" spans="1:3">
      <c r="A4" s="4" t="s">
        <v>67</v>
      </c>
      <c r="B4" s="6" t="n">
        <v>75000000</v>
      </c>
      <c r="C4" s="6" t="n">
        <v>75000000</v>
      </c>
    </row>
    <row r="5" spans="1:3">
      <c r="A5" s="4" t="s">
        <v>68</v>
      </c>
      <c r="B5" s="6" t="n">
        <v>55200000</v>
      </c>
      <c r="C5" s="6" t="n">
        <v>55200000</v>
      </c>
    </row>
    <row r="6" spans="1:3">
      <c r="A6" s="4" t="s">
        <v>69</v>
      </c>
      <c r="B6" s="6" t="n">
        <v>55200000</v>
      </c>
      <c r="C6" s="6" t="n">
        <v>55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9</v>
      </c>
      <c r="B1" s="2" t="s">
        <v>1</v>
      </c>
    </row>
    <row r="2" spans="1:2">
      <c r="B2" s="2" t="s">
        <v>2</v>
      </c>
    </row>
    <row r="3" spans="1:2">
      <c r="A3" s="3" t="s">
        <v>201</v>
      </c>
    </row>
    <row r="4" spans="1:2">
      <c r="A4" s="4" t="s">
        <v>183</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219910</v>
      </c>
      <c r="C4" s="7" t="n">
        <v>879120</v>
      </c>
      <c r="D4" s="7" t="n">
        <v>17084983</v>
      </c>
      <c r="E4" s="7" t="n">
        <v>1755000</v>
      </c>
    </row>
    <row r="5" spans="1:5">
      <c r="A5" s="4" t="s">
        <v>75</v>
      </c>
      <c r="B5" s="6" t="n">
        <v>45327</v>
      </c>
      <c r="D5" s="6" t="n">
        <v>45327</v>
      </c>
    </row>
    <row r="6" spans="1:5">
      <c r="A6" s="4" t="s">
        <v>76</v>
      </c>
      <c r="B6" s="6" t="n">
        <v>6265237</v>
      </c>
      <c r="C6" s="6" t="n">
        <v>879120</v>
      </c>
      <c r="D6" s="6" t="n">
        <v>17130310</v>
      </c>
      <c r="E6" s="6" t="n">
        <v>1755000</v>
      </c>
    </row>
    <row r="7" spans="1:5">
      <c r="A7" s="3" t="s">
        <v>77</v>
      </c>
    </row>
    <row r="8" spans="1:5">
      <c r="A8" s="4" t="s">
        <v>78</v>
      </c>
      <c r="B8" s="6" t="n">
        <v>-3948913</v>
      </c>
      <c r="C8" s="6" t="n">
        <v>-78916</v>
      </c>
      <c r="D8" s="6" t="n">
        <v>-12052412</v>
      </c>
      <c r="E8" s="6" t="n">
        <v>-154817</v>
      </c>
    </row>
    <row r="9" spans="1:5">
      <c r="A9" s="4" t="s">
        <v>79</v>
      </c>
      <c r="B9" s="6" t="n">
        <v>-21721</v>
      </c>
      <c r="D9" s="6" t="n">
        <v>-21721</v>
      </c>
    </row>
    <row r="10" spans="1:5">
      <c r="A10" s="4" t="s">
        <v>80</v>
      </c>
      <c r="B10" s="6" t="n">
        <v>-3970634</v>
      </c>
      <c r="C10" s="6" t="n">
        <v>-78916</v>
      </c>
      <c r="D10" s="6" t="n">
        <v>-12074133</v>
      </c>
      <c r="E10" s="6" t="n">
        <v>-154817</v>
      </c>
    </row>
    <row r="11" spans="1:5">
      <c r="A11" s="4" t="s">
        <v>81</v>
      </c>
      <c r="B11" s="6" t="n">
        <v>2294603</v>
      </c>
      <c r="C11" s="6" t="n">
        <v>800204</v>
      </c>
      <c r="D11" s="6" t="n">
        <v>5056177</v>
      </c>
      <c r="E11" s="6" t="n">
        <v>1600183</v>
      </c>
    </row>
    <row r="12" spans="1:5">
      <c r="A12" s="3" t="s">
        <v>82</v>
      </c>
    </row>
    <row r="13" spans="1:5">
      <c r="A13" s="4" t="s">
        <v>83</v>
      </c>
      <c r="B13" s="6" t="n">
        <v>309062</v>
      </c>
      <c r="C13" s="6" t="n">
        <v>26810</v>
      </c>
      <c r="D13" s="6" t="n">
        <v>561319</v>
      </c>
      <c r="E13" s="6" t="n">
        <v>50612</v>
      </c>
    </row>
    <row r="14" spans="1:5">
      <c r="A14" s="4" t="s">
        <v>84</v>
      </c>
      <c r="B14" s="6" t="n">
        <v>170649</v>
      </c>
      <c r="C14" s="6" t="n">
        <v>94261</v>
      </c>
      <c r="D14" s="6" t="n">
        <v>333616</v>
      </c>
      <c r="E14" s="6" t="n">
        <v>181677</v>
      </c>
    </row>
    <row r="15" spans="1:5">
      <c r="A15" s="4" t="s">
        <v>85</v>
      </c>
      <c r="B15" s="6" t="n">
        <v>479711</v>
      </c>
      <c r="C15" s="6" t="n">
        <v>121071</v>
      </c>
      <c r="D15" s="6" t="n">
        <v>894935</v>
      </c>
      <c r="E15" s="6" t="n">
        <v>232289</v>
      </c>
    </row>
    <row r="16" spans="1:5">
      <c r="A16" s="4" t="s">
        <v>86</v>
      </c>
      <c r="B16" s="6" t="n">
        <v>1814892</v>
      </c>
      <c r="C16" s="6" t="n">
        <v>679133</v>
      </c>
      <c r="D16" s="6" t="n">
        <v>4161242</v>
      </c>
      <c r="E16" s="6" t="n">
        <v>1367894</v>
      </c>
    </row>
    <row r="17" spans="1:5">
      <c r="A17" s="4" t="s">
        <v>87</v>
      </c>
      <c r="B17" s="6" t="n">
        <v>82128</v>
      </c>
      <c r="C17" s="6" t="n">
        <v>18453</v>
      </c>
      <c r="D17" s="6" t="n">
        <v>103648</v>
      </c>
      <c r="E17" s="6" t="n">
        <v>36468</v>
      </c>
    </row>
    <row r="18" spans="1:5">
      <c r="A18" s="4" t="s">
        <v>88</v>
      </c>
      <c r="B18" s="6" t="n">
        <v>1897020</v>
      </c>
      <c r="C18" s="6" t="n">
        <v>697586</v>
      </c>
      <c r="D18" s="6" t="n">
        <v>4264890</v>
      </c>
      <c r="E18" s="6" t="n">
        <v>1404362</v>
      </c>
    </row>
    <row r="19" spans="1:5">
      <c r="A19" s="4" t="s">
        <v>89</v>
      </c>
      <c r="B19" s="6" t="n">
        <v>480504</v>
      </c>
      <c r="C19" s="6" t="n">
        <v>174403</v>
      </c>
      <c r="D19" s="6" t="n">
        <v>1078222</v>
      </c>
      <c r="E19" s="6" t="n">
        <v>351097</v>
      </c>
    </row>
    <row r="20" spans="1:5">
      <c r="A20" s="4" t="s">
        <v>90</v>
      </c>
      <c r="B20" s="6" t="n">
        <v>1416516</v>
      </c>
      <c r="C20" s="6" t="n">
        <v>523183</v>
      </c>
      <c r="D20" s="6" t="n">
        <v>3186668</v>
      </c>
      <c r="E20" s="6" t="n">
        <v>1053265</v>
      </c>
    </row>
    <row r="21" spans="1:5">
      <c r="A21" s="4" t="s">
        <v>61</v>
      </c>
      <c r="B21" s="6" t="n">
        <v>-70452</v>
      </c>
      <c r="C21" s="6" t="n">
        <v>-24479</v>
      </c>
      <c r="D21" s="6" t="n">
        <v>-158439</v>
      </c>
      <c r="E21" s="6" t="n">
        <v>-49313</v>
      </c>
    </row>
    <row r="22" spans="1:5">
      <c r="A22" s="4" t="s">
        <v>91</v>
      </c>
      <c r="B22" s="7" t="n">
        <v>1346064</v>
      </c>
      <c r="C22" s="7" t="n">
        <v>498704</v>
      </c>
      <c r="D22" s="7" t="n">
        <v>3028229</v>
      </c>
      <c r="E22" s="7" t="n">
        <v>1003952</v>
      </c>
    </row>
    <row r="23" spans="1:5">
      <c r="A23" s="4" t="s">
        <v>92</v>
      </c>
      <c r="B23" s="9" t="n">
        <v>0.02</v>
      </c>
      <c r="C23" s="9" t="n">
        <v>0.01</v>
      </c>
      <c r="D23" s="9" t="n">
        <v>0.05</v>
      </c>
      <c r="E23" s="9" t="n">
        <v>0.02</v>
      </c>
    </row>
    <row r="24" spans="1:5">
      <c r="A24" s="4" t="s">
        <v>93</v>
      </c>
      <c r="B24" s="6" t="n">
        <v>55200000</v>
      </c>
      <c r="C24" s="6" t="n">
        <v>55200000</v>
      </c>
      <c r="D24" s="6" t="n">
        <v>55200000</v>
      </c>
      <c r="E24" s="6" t="n">
        <v>55200000</v>
      </c>
    </row>
    <row r="25" spans="1:5">
      <c r="A25" s="3" t="s">
        <v>94</v>
      </c>
    </row>
    <row r="26" spans="1:5">
      <c r="A26" s="4" t="s">
        <v>95</v>
      </c>
      <c r="B26" s="7" t="n">
        <v>1416516</v>
      </c>
      <c r="C26" s="7" t="n">
        <v>523183</v>
      </c>
      <c r="D26" s="7" t="n">
        <v>3186668</v>
      </c>
      <c r="E26" s="7" t="n">
        <v>1053265</v>
      </c>
    </row>
    <row r="27" spans="1:5">
      <c r="A27" s="4" t="s">
        <v>96</v>
      </c>
      <c r="B27" s="6" t="n">
        <v>-34407</v>
      </c>
      <c r="C27" s="6" t="n">
        <v>69007</v>
      </c>
      <c r="D27" s="6" t="n">
        <v>-1104791</v>
      </c>
      <c r="E27" s="6" t="n">
        <v>105276</v>
      </c>
    </row>
    <row r="28" spans="1:5">
      <c r="A28" s="4" t="s">
        <v>97</v>
      </c>
      <c r="B28" s="6" t="n">
        <v>1382109</v>
      </c>
      <c r="C28" s="6" t="n">
        <v>592190</v>
      </c>
      <c r="D28" s="6" t="n">
        <v>2081877</v>
      </c>
      <c r="E28" s="6" t="n">
        <v>1158541</v>
      </c>
    </row>
    <row r="29" spans="1:5">
      <c r="A29" s="4" t="s">
        <v>98</v>
      </c>
      <c r="B29" s="6" t="n">
        <v>-69202</v>
      </c>
      <c r="C29" s="6" t="n">
        <v>-25932</v>
      </c>
      <c r="D29" s="6" t="n">
        <v>-119864</v>
      </c>
      <c r="E29" s="6" t="n">
        <v>-52532</v>
      </c>
    </row>
    <row r="30" spans="1:5">
      <c r="A30" s="4" t="s">
        <v>99</v>
      </c>
      <c r="B30" s="7" t="n">
        <v>1312907</v>
      </c>
      <c r="C30" s="7" t="n">
        <v>566258</v>
      </c>
      <c r="D30" s="7" t="n">
        <v>1962013</v>
      </c>
      <c r="E30" s="7" t="n">
        <v>1106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r="1" spans="1:2">
      <c r="A1" s="1" t="s">
        <v>224</v>
      </c>
      <c r="B1" s="2" t="s">
        <v>1</v>
      </c>
    </row>
    <row r="2" spans="1:2">
      <c r="B2" s="2" t="s">
        <v>2</v>
      </c>
    </row>
    <row r="3" spans="1:2">
      <c r="A3" s="3" t="s">
        <v>201</v>
      </c>
    </row>
    <row r="4" spans="1:2">
      <c r="A4" s="4" t="s">
        <v>225</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01</v>
      </c>
    </row>
    <row r="4" spans="1:2">
      <c r="A4" s="4" t="s">
        <v>228</v>
      </c>
      <c r="B4" s="4" t="s">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01</v>
      </c>
    </row>
    <row r="4" spans="1:2">
      <c r="A4" s="4" t="s">
        <v>231</v>
      </c>
      <c r="B4" s="4" t="s">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36</v>
      </c>
      <c r="B1" s="2" t="s">
        <v>237</v>
      </c>
      <c r="C1" s="2" t="s">
        <v>1</v>
      </c>
    </row>
    <row r="2" spans="1:7">
      <c r="B2" s="2" t="s">
        <v>238</v>
      </c>
      <c r="C2" s="2" t="s">
        <v>2</v>
      </c>
      <c r="D2" s="2" t="s">
        <v>34</v>
      </c>
      <c r="E2" s="2" t="s">
        <v>239</v>
      </c>
      <c r="F2" s="2" t="s">
        <v>240</v>
      </c>
      <c r="G2" s="2" t="s">
        <v>241</v>
      </c>
    </row>
    <row r="3" spans="1:7">
      <c r="A3" s="3" t="s">
        <v>242</v>
      </c>
    </row>
    <row r="4" spans="1:7">
      <c r="A4" s="4" t="s">
        <v>29</v>
      </c>
      <c r="C4" s="4" t="s">
        <v>30</v>
      </c>
    </row>
    <row r="5" spans="1:7">
      <c r="A5" s="4" t="s">
        <v>31</v>
      </c>
      <c r="C5" s="4" t="s">
        <v>32</v>
      </c>
    </row>
    <row r="6" spans="1:7">
      <c r="A6" s="4" t="s">
        <v>243</v>
      </c>
      <c r="F6" s="4" t="s">
        <v>244</v>
      </c>
    </row>
    <row r="7" spans="1:7">
      <c r="A7" s="4" t="s">
        <v>245</v>
      </c>
      <c r="F7" s="6" t="n">
        <v>7895000</v>
      </c>
    </row>
    <row r="8" spans="1:7">
      <c r="A8" s="4" t="s">
        <v>246</v>
      </c>
      <c r="F8" s="4" t="s">
        <v>247</v>
      </c>
    </row>
    <row r="9" spans="1:7">
      <c r="A9" s="4" t="s">
        <v>248</v>
      </c>
      <c r="E9" s="6" t="n">
        <v>10300000</v>
      </c>
    </row>
    <row r="10" spans="1:7">
      <c r="A10" s="4" t="s">
        <v>69</v>
      </c>
      <c r="C10" s="6" t="n">
        <v>55200000</v>
      </c>
      <c r="D10" s="6" t="n">
        <v>55200000</v>
      </c>
      <c r="G10" s="6" t="n">
        <v>41200000</v>
      </c>
    </row>
    <row r="11" spans="1:7">
      <c r="A11" s="4" t="s">
        <v>68</v>
      </c>
      <c r="B11" s="6" t="n">
        <v>14000000</v>
      </c>
      <c r="C11" s="6" t="n">
        <v>55200000</v>
      </c>
      <c r="D11" s="6" t="n">
        <v>55200000</v>
      </c>
    </row>
    <row r="12" spans="1:7">
      <c r="A12" s="4" t="s">
        <v>249</v>
      </c>
      <c r="B12" s="7" t="n">
        <v>7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4"/>
  </cols>
  <sheetData>
    <row r="1" spans="1:2">
      <c r="A1" s="1" t="s">
        <v>250</v>
      </c>
      <c r="B1" s="2" t="s">
        <v>1</v>
      </c>
    </row>
    <row r="2" spans="1:2">
      <c r="B2" s="2" t="s">
        <v>251</v>
      </c>
    </row>
    <row r="3" spans="1:2">
      <c r="A3" s="3" t="s">
        <v>242</v>
      </c>
    </row>
    <row r="4" spans="1:2">
      <c r="A4" s="4" t="s">
        <v>252</v>
      </c>
      <c r="B4" s="9" t="n">
        <v>0.16</v>
      </c>
    </row>
    <row r="5" spans="1:2">
      <c r="A5" s="4" t="s">
        <v>253</v>
      </c>
      <c r="B5"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4</v>
      </c>
      <c r="C1" s="2" t="s">
        <v>2</v>
      </c>
      <c r="D1" s="2" t="s">
        <v>34</v>
      </c>
    </row>
    <row r="2" spans="1:4">
      <c r="A2" s="4" t="s">
        <v>36</v>
      </c>
      <c r="C2" s="7" t="n">
        <v>6868119</v>
      </c>
      <c r="D2" s="7" t="n">
        <v>26373379</v>
      </c>
    </row>
    <row r="3" spans="1:4">
      <c r="A3" s="4" t="s">
        <v>37</v>
      </c>
      <c r="C3" s="6" t="n">
        <v>4184112</v>
      </c>
    </row>
    <row r="4" spans="1:4">
      <c r="A4" s="4" t="s">
        <v>39</v>
      </c>
      <c r="C4" s="6" t="n">
        <v>6368880</v>
      </c>
    </row>
    <row r="5" spans="1:4">
      <c r="A5" s="4" t="s">
        <v>255</v>
      </c>
      <c r="C5" s="6" t="n">
        <v>17630979</v>
      </c>
      <c r="D5" s="6" t="n">
        <v>26471889</v>
      </c>
    </row>
    <row r="6" spans="1:4">
      <c r="A6" s="4" t="s">
        <v>42</v>
      </c>
      <c r="C6" s="6" t="n">
        <v>4010405</v>
      </c>
      <c r="D6" s="6" t="n">
        <v>16118</v>
      </c>
    </row>
    <row r="7" spans="1:4">
      <c r="A7" s="4" t="s">
        <v>43</v>
      </c>
      <c r="C7" s="6" t="n">
        <v>8241431</v>
      </c>
    </row>
    <row r="8" spans="1:4">
      <c r="A8" s="4" t="s">
        <v>256</v>
      </c>
      <c r="C8" s="6" t="n">
        <v>29882815</v>
      </c>
      <c r="D8" s="6" t="n">
        <v>26488007</v>
      </c>
    </row>
    <row r="9" spans="1:4">
      <c r="A9" s="4" t="s">
        <v>46</v>
      </c>
      <c r="C9" s="6" t="n">
        <v>1101223</v>
      </c>
    </row>
    <row r="10" spans="1:4">
      <c r="A10" s="4" t="s">
        <v>47</v>
      </c>
      <c r="C10" s="6" t="n">
        <v>1831573</v>
      </c>
      <c r="D10" s="6" t="n">
        <v>2204550</v>
      </c>
    </row>
    <row r="11" spans="1:4">
      <c r="A11" s="4" t="s">
        <v>49</v>
      </c>
      <c r="C11" s="6" t="n">
        <v>419405</v>
      </c>
      <c r="D11" s="6" t="n">
        <v>380073</v>
      </c>
    </row>
    <row r="12" spans="1:4">
      <c r="A12" s="4" t="s">
        <v>50</v>
      </c>
      <c r="C12" s="6" t="n">
        <v>94810</v>
      </c>
      <c r="D12" s="6" t="n">
        <v>53310</v>
      </c>
    </row>
    <row r="13" spans="1:4">
      <c r="A13" s="4" t="s">
        <v>51</v>
      </c>
      <c r="C13" s="6" t="n">
        <v>3978850</v>
      </c>
      <c r="D13" s="6" t="n">
        <v>3290319</v>
      </c>
    </row>
    <row r="14" spans="1:4">
      <c r="A14" s="4" t="s">
        <v>53</v>
      </c>
      <c r="C14" s="6" t="n">
        <v>4603250</v>
      </c>
      <c r="D14" s="6" t="n">
        <v>3290319</v>
      </c>
    </row>
    <row r="15" spans="1:4">
      <c r="A15" s="4" t="s">
        <v>257</v>
      </c>
    </row>
    <row r="16" spans="1:4">
      <c r="A16" s="4" t="s">
        <v>36</v>
      </c>
      <c r="C16" s="6" t="n">
        <v>6674265</v>
      </c>
      <c r="D16" s="6" t="n">
        <v>26166628</v>
      </c>
    </row>
    <row r="17" spans="1:4">
      <c r="A17" s="4" t="s">
        <v>37</v>
      </c>
      <c r="C17" s="6" t="n">
        <v>2069451</v>
      </c>
    </row>
    <row r="18" spans="1:4">
      <c r="A18" s="4" t="s">
        <v>39</v>
      </c>
      <c r="C18" s="6" t="n">
        <v>6368880</v>
      </c>
    </row>
    <row r="19" spans="1:4">
      <c r="A19" s="4" t="s">
        <v>258</v>
      </c>
      <c r="C19" s="6" t="n">
        <v>14812</v>
      </c>
      <c r="D19" s="6" t="n">
        <v>97526</v>
      </c>
    </row>
    <row r="20" spans="1:4">
      <c r="A20" s="4" t="s">
        <v>255</v>
      </c>
      <c r="C20" s="6" t="n">
        <v>15321479</v>
      </c>
      <c r="D20" s="6" t="n">
        <v>26264154</v>
      </c>
    </row>
    <row r="21" spans="1:4">
      <c r="A21" s="4" t="s">
        <v>42</v>
      </c>
      <c r="C21" s="6" t="n">
        <v>4010405</v>
      </c>
      <c r="D21" s="6" t="n">
        <v>16118</v>
      </c>
    </row>
    <row r="22" spans="1:4">
      <c r="A22" s="4" t="s">
        <v>43</v>
      </c>
      <c r="C22" s="6" t="n">
        <v>10356092</v>
      </c>
    </row>
    <row r="23" spans="1:4">
      <c r="A23" s="4" t="s">
        <v>256</v>
      </c>
      <c r="C23" s="6" t="n">
        <v>29687976</v>
      </c>
      <c r="D23" s="6" t="n">
        <v>26280272</v>
      </c>
    </row>
    <row r="24" spans="1:4">
      <c r="A24" s="4" t="s">
        <v>259</v>
      </c>
      <c r="B24" s="4" t="s">
        <v>260</v>
      </c>
      <c r="C24" s="6" t="n">
        <v>6792005</v>
      </c>
      <c r="D24" s="6" t="n">
        <v>7105281</v>
      </c>
    </row>
    <row r="25" spans="1:4">
      <c r="A25" s="4" t="s">
        <v>261</v>
      </c>
      <c r="B25" s="4" t="s">
        <v>262</v>
      </c>
      <c r="C25" s="6" t="n">
        <v>12831355</v>
      </c>
      <c r="D25" s="6" t="n">
        <v>9418509</v>
      </c>
    </row>
    <row r="26" spans="1:4">
      <c r="A26" s="4" t="s">
        <v>46</v>
      </c>
      <c r="C26" s="6" t="n">
        <v>1101223</v>
      </c>
    </row>
    <row r="27" spans="1:4">
      <c r="A27" s="4" t="s">
        <v>47</v>
      </c>
      <c r="C27" s="6" t="n">
        <v>1831573</v>
      </c>
      <c r="D27" s="6" t="n">
        <v>2204550</v>
      </c>
    </row>
    <row r="28" spans="1:4">
      <c r="A28" s="4" t="s">
        <v>263</v>
      </c>
      <c r="C28" s="6" t="n">
        <v>377219</v>
      </c>
      <c r="D28" s="6" t="n">
        <v>516371</v>
      </c>
    </row>
    <row r="29" spans="1:4">
      <c r="A29" s="4" t="s">
        <v>49</v>
      </c>
      <c r="C29" s="6" t="n">
        <v>297678</v>
      </c>
      <c r="D29" s="6" t="n">
        <v>297678</v>
      </c>
    </row>
    <row r="30" spans="1:4">
      <c r="A30" s="4" t="s">
        <v>50</v>
      </c>
      <c r="C30" s="6" t="n">
        <v>46810</v>
      </c>
      <c r="D30" s="6" t="n">
        <v>17310</v>
      </c>
    </row>
    <row r="31" spans="1:4">
      <c r="A31" s="4" t="s">
        <v>51</v>
      </c>
      <c r="C31" s="6" t="n">
        <v>23277863</v>
      </c>
      <c r="D31" s="6" t="n">
        <v>19599699</v>
      </c>
    </row>
    <row r="32" spans="1:4">
      <c r="A32" s="4" t="s">
        <v>53</v>
      </c>
      <c r="C32" s="7" t="n">
        <v>23902263</v>
      </c>
      <c r="D32" s="7" t="n">
        <v>19599699</v>
      </c>
    </row>
    <row r="33" spans="1:4">
      <c r="A33" t="n"/>
    </row>
    <row r="34" spans="1:4">
      <c r="A34" s="4" t="s">
        <v>260</v>
      </c>
      <c r="B34" s="4" t="s">
        <v>264</v>
      </c>
    </row>
    <row r="35" spans="1:4">
      <c r="A35" s="4" t="s">
        <v>262</v>
      </c>
      <c r="B35" s="4" t="s">
        <v>265</v>
      </c>
    </row>
  </sheetData>
  <mergeCells count="4">
    <mergeCell ref="A1:B1"/>
    <mergeCell ref="A33:C33"/>
    <mergeCell ref="B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6</v>
      </c>
      <c r="B1" s="2" t="s">
        <v>71</v>
      </c>
      <c r="C1" s="2" t="s">
        <v>1</v>
      </c>
    </row>
    <row r="2" spans="1:3">
      <c r="B2" s="2" t="s">
        <v>2</v>
      </c>
      <c r="C2" s="2" t="s">
        <v>2</v>
      </c>
    </row>
    <row r="3" spans="1:3">
      <c r="A3" s="3" t="s">
        <v>242</v>
      </c>
    </row>
    <row r="4" spans="1:3">
      <c r="A4" s="4" t="s">
        <v>267</v>
      </c>
      <c r="C4" s="4" t="s">
        <v>268</v>
      </c>
    </row>
    <row r="5" spans="1:3">
      <c r="A5" s="4" t="s">
        <v>269</v>
      </c>
      <c r="B5" s="7" t="n">
        <v>100000</v>
      </c>
    </row>
    <row r="6" spans="1:3">
      <c r="A6" s="4" t="s">
        <v>270</v>
      </c>
      <c r="B6" s="7" t="n">
        <v>159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1</v>
      </c>
      <c r="C1" s="2" t="s">
        <v>71</v>
      </c>
      <c r="E1" s="2" t="s">
        <v>1</v>
      </c>
    </row>
    <row r="2" spans="1:6">
      <c r="C2" s="2" t="s">
        <v>2</v>
      </c>
      <c r="D2" s="2" t="s">
        <v>72</v>
      </c>
      <c r="E2" s="2" t="s">
        <v>2</v>
      </c>
      <c r="F2" s="2" t="s">
        <v>72</v>
      </c>
    </row>
    <row r="3" spans="1:6">
      <c r="A3" s="4" t="s">
        <v>272</v>
      </c>
      <c r="C3" s="7" t="n">
        <v>6265237</v>
      </c>
      <c r="D3" s="7" t="n">
        <v>879120</v>
      </c>
      <c r="E3" s="7" t="n">
        <v>17130310</v>
      </c>
      <c r="F3" s="7" t="n">
        <v>1755000</v>
      </c>
    </row>
    <row r="4" spans="1:6">
      <c r="A4" s="4" t="s">
        <v>257</v>
      </c>
    </row>
    <row r="5" spans="1:6">
      <c r="A5" s="4" t="s">
        <v>272</v>
      </c>
      <c r="C5" s="6" t="n">
        <v>6265237</v>
      </c>
      <c r="D5" s="6" t="n">
        <v>879120</v>
      </c>
      <c r="E5" s="6" t="n">
        <v>17130310</v>
      </c>
      <c r="F5" s="6" t="n">
        <v>1755000</v>
      </c>
    </row>
    <row r="6" spans="1:6">
      <c r="A6" s="4" t="s">
        <v>90</v>
      </c>
      <c r="B6" s="4" t="s">
        <v>260</v>
      </c>
      <c r="C6" s="7" t="n">
        <v>1409043</v>
      </c>
      <c r="D6" s="7" t="n">
        <v>440640</v>
      </c>
      <c r="E6" s="7" t="n">
        <v>3168785</v>
      </c>
      <c r="F6" s="7" t="n">
        <v>887660</v>
      </c>
    </row>
    <row r="7" spans="1:6">
      <c r="A7" t="n"/>
    </row>
    <row r="8" spans="1:6">
      <c r="A8" s="4" t="s">
        <v>260</v>
      </c>
      <c r="B8" s="4" t="s">
        <v>273</v>
      </c>
    </row>
  </sheetData>
  <mergeCells count="5">
    <mergeCell ref="A1:B2"/>
    <mergeCell ref="C1:D1"/>
    <mergeCell ref="E1:F1"/>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0</v>
      </c>
      <c r="B4" s="7" t="n">
        <v>3186668</v>
      </c>
      <c r="C4" s="7" t="n">
        <v>1053265</v>
      </c>
    </row>
    <row r="5" spans="1:3">
      <c r="A5" s="3" t="s">
        <v>102</v>
      </c>
    </row>
    <row r="6" spans="1:3">
      <c r="A6" s="4" t="s">
        <v>103</v>
      </c>
      <c r="B6" s="6" t="n">
        <v>40165</v>
      </c>
      <c r="C6" s="6" t="n">
        <v>6711</v>
      </c>
    </row>
    <row r="7" spans="1:3">
      <c r="A7" s="3" t="s">
        <v>104</v>
      </c>
    </row>
    <row r="8" spans="1:3">
      <c r="A8" s="4" t="s">
        <v>105</v>
      </c>
      <c r="B8" s="6" t="n">
        <v>-12425543</v>
      </c>
    </row>
    <row r="9" spans="1:3">
      <c r="A9" s="4" t="s">
        <v>106</v>
      </c>
      <c r="B9" s="6" t="n">
        <v>-194070</v>
      </c>
    </row>
    <row r="10" spans="1:3">
      <c r="A10" s="4" t="s">
        <v>107</v>
      </c>
      <c r="B10" s="6" t="n">
        <v>-6368880</v>
      </c>
    </row>
    <row r="11" spans="1:3">
      <c r="A11" s="4" t="s">
        <v>108</v>
      </c>
      <c r="B11" s="6" t="n">
        <v>82712</v>
      </c>
      <c r="C11" s="6" t="n">
        <v>81293</v>
      </c>
    </row>
    <row r="12" spans="1:3">
      <c r="A12" s="4" t="s">
        <v>109</v>
      </c>
      <c r="B12" s="6" t="n">
        <v>1101223</v>
      </c>
    </row>
    <row r="13" spans="1:3">
      <c r="A13" s="4" t="s">
        <v>110</v>
      </c>
      <c r="B13" s="6" t="n">
        <v>-372977</v>
      </c>
      <c r="C13" s="6" t="n">
        <v>303750</v>
      </c>
    </row>
    <row r="14" spans="1:3">
      <c r="A14" s="4" t="s">
        <v>111</v>
      </c>
      <c r="B14" s="6" t="n">
        <v>624400</v>
      </c>
    </row>
    <row r="15" spans="1:3">
      <c r="A15" s="4" t="s">
        <v>112</v>
      </c>
      <c r="B15" s="6" t="n">
        <v>-120547</v>
      </c>
      <c r="C15" s="6" t="n">
        <v>18606</v>
      </c>
    </row>
    <row r="16" spans="1:3">
      <c r="A16" s="4" t="s">
        <v>113</v>
      </c>
      <c r="B16" s="6" t="n">
        <v>41500</v>
      </c>
      <c r="C16" s="6" t="n">
        <v>-37515</v>
      </c>
    </row>
    <row r="17" spans="1:3">
      <c r="A17" s="4" t="s">
        <v>114</v>
      </c>
      <c r="B17" s="6" t="n">
        <v>-14405349</v>
      </c>
      <c r="C17" s="6" t="n">
        <v>1426110</v>
      </c>
    </row>
    <row r="18" spans="1:3">
      <c r="A18" s="3" t="s">
        <v>115</v>
      </c>
    </row>
    <row r="19" spans="1:3">
      <c r="A19" s="4" t="s">
        <v>116</v>
      </c>
      <c r="B19" s="6" t="n">
        <v>-4111942</v>
      </c>
      <c r="C19" s="6" t="n">
        <v>-3997</v>
      </c>
    </row>
    <row r="20" spans="1:3">
      <c r="A20" s="3" t="s">
        <v>117</v>
      </c>
    </row>
    <row r="21" spans="1:3">
      <c r="A21" s="4" t="s">
        <v>118</v>
      </c>
      <c r="C21" s="6" t="n">
        <v>84000</v>
      </c>
    </row>
    <row r="22" spans="1:3">
      <c r="A22" s="4" t="s">
        <v>119</v>
      </c>
      <c r="B22" s="6" t="n">
        <v>-987969</v>
      </c>
      <c r="C22" s="6" t="n">
        <v>106443</v>
      </c>
    </row>
    <row r="23" spans="1:3">
      <c r="A23" s="4" t="s">
        <v>120</v>
      </c>
      <c r="B23" s="6" t="n">
        <v>-19505260</v>
      </c>
      <c r="C23" s="6" t="n">
        <v>1612556</v>
      </c>
    </row>
    <row r="24" spans="1:3">
      <c r="A24" s="4" t="s">
        <v>121</v>
      </c>
      <c r="B24" s="6" t="n">
        <v>26373379</v>
      </c>
      <c r="C24" s="6" t="n">
        <v>20629604</v>
      </c>
    </row>
    <row r="25" spans="1:3">
      <c r="A25" s="4" t="s">
        <v>122</v>
      </c>
      <c r="B25" s="7" t="n">
        <v>6868119</v>
      </c>
      <c r="C25" s="7" t="n">
        <v>22242160</v>
      </c>
    </row>
    <row r="26" spans="1:3">
      <c r="A26" s="3" t="s">
        <v>123</v>
      </c>
    </row>
    <row r="27" spans="1:3">
      <c r="A27" s="4" t="s">
        <v>124</v>
      </c>
      <c r="B27" s="4" t="s">
        <v>125</v>
      </c>
      <c r="C27" s="4" t="s">
        <v>125</v>
      </c>
    </row>
    <row r="28" spans="1:3">
      <c r="A28" s="4" t="s">
        <v>126</v>
      </c>
      <c r="B28" s="7" t="n">
        <v>1005057</v>
      </c>
      <c r="C28" s="7" t="n">
        <v>336257</v>
      </c>
    </row>
    <row r="29" spans="1:3">
      <c r="A29" s="3" t="s">
        <v>127</v>
      </c>
    </row>
    <row r="30" spans="1:3">
      <c r="A30" s="4" t="s">
        <v>128</v>
      </c>
      <c r="B30" s="7" t="n">
        <v>3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4" t="s">
        <v>275</v>
      </c>
      <c r="D3" s="7" t="n">
        <v>-14405349</v>
      </c>
      <c r="E3" s="7" t="n">
        <v>1426110</v>
      </c>
    </row>
    <row r="4" spans="1:5">
      <c r="A4" s="4" t="s">
        <v>119</v>
      </c>
      <c r="D4" s="6" t="n">
        <v>-987969</v>
      </c>
      <c r="E4" s="6" t="n">
        <v>106443</v>
      </c>
    </row>
    <row r="5" spans="1:5">
      <c r="A5" s="4" t="s">
        <v>276</v>
      </c>
      <c r="D5" s="7" t="n">
        <v>-19505260</v>
      </c>
      <c r="E5" s="7" t="n">
        <v>1612556</v>
      </c>
    </row>
    <row r="6" spans="1:5">
      <c r="A6" s="4" t="s">
        <v>257</v>
      </c>
    </row>
    <row r="7" spans="1:5">
      <c r="A7" s="4" t="s">
        <v>275</v>
      </c>
      <c r="B7" s="7" t="n">
        <v>-14686412</v>
      </c>
      <c r="C7" s="7" t="n">
        <v>1470543</v>
      </c>
    </row>
    <row r="8" spans="1:5">
      <c r="A8" s="4" t="s">
        <v>277</v>
      </c>
      <c r="B8" s="6" t="n">
        <v>-4111942</v>
      </c>
      <c r="C8" s="6" t="n">
        <v>-3997</v>
      </c>
    </row>
    <row r="9" spans="1:5">
      <c r="A9" s="4" t="s">
        <v>278</v>
      </c>
      <c r="C9" s="6" t="n">
        <v>84000</v>
      </c>
    </row>
    <row r="10" spans="1:5">
      <c r="A10" s="4" t="s">
        <v>119</v>
      </c>
      <c r="B10" s="6" t="n">
        <v>-694009</v>
      </c>
      <c r="C10" s="6" t="n">
        <v>65798</v>
      </c>
    </row>
    <row r="11" spans="1:5">
      <c r="A11" s="4" t="s">
        <v>276</v>
      </c>
      <c r="B11" s="7" t="n">
        <v>-19492363</v>
      </c>
      <c r="C11" s="7" t="n">
        <v>16163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79</v>
      </c>
      <c r="B1" s="2" t="s">
        <v>71</v>
      </c>
      <c r="D1" s="2" t="s">
        <v>280</v>
      </c>
    </row>
    <row r="2" spans="1:4">
      <c r="B2" s="2" t="s">
        <v>2</v>
      </c>
      <c r="C2" s="2" t="s">
        <v>72</v>
      </c>
      <c r="D2" s="2" t="s">
        <v>34</v>
      </c>
    </row>
    <row r="3" spans="1:4">
      <c r="A3" s="3" t="s">
        <v>242</v>
      </c>
    </row>
    <row r="4" spans="1:4">
      <c r="A4" s="4" t="s">
        <v>281</v>
      </c>
      <c r="B4" s="10" t="n">
        <v>0.1561</v>
      </c>
      <c r="C4" s="4" t="s">
        <v>125</v>
      </c>
      <c r="D4" s="10" t="n">
        <v>0.1633</v>
      </c>
    </row>
    <row r="5" spans="1:4">
      <c r="A5" s="4" t="s">
        <v>282</v>
      </c>
      <c r="B5" s="10" t="n">
        <v>0.1591</v>
      </c>
      <c r="C5" s="10" t="n">
        <v>0.1625</v>
      </c>
      <c r="D5" s="4" t="s">
        <v>1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242</v>
      </c>
    </row>
    <row r="4" spans="1:5">
      <c r="A4" s="4" t="s">
        <v>284</v>
      </c>
      <c r="B4" s="7" t="n">
        <v>21281</v>
      </c>
      <c r="C4" s="7" t="n">
        <v>69007</v>
      </c>
      <c r="D4" s="7" t="n">
        <v>1091665</v>
      </c>
      <c r="E4" s="7" t="n">
        <v>1052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4" t="s">
        <v>272</v>
      </c>
      <c r="B3" s="7" t="n">
        <v>6265237</v>
      </c>
      <c r="C3" s="7" t="n">
        <v>879120</v>
      </c>
      <c r="D3" s="7" t="n">
        <v>17130310</v>
      </c>
      <c r="E3" s="7" t="n">
        <v>1755000</v>
      </c>
    </row>
    <row r="4" spans="1:5">
      <c r="A4" s="4" t="s">
        <v>80</v>
      </c>
      <c r="B4" s="6" t="n">
        <v>3970634</v>
      </c>
      <c r="C4" s="6" t="n">
        <v>78916</v>
      </c>
      <c r="D4" s="6" t="n">
        <v>12074133</v>
      </c>
      <c r="E4" s="6" t="n">
        <v>154817</v>
      </c>
    </row>
    <row r="5" spans="1:5">
      <c r="A5" s="4" t="s">
        <v>81</v>
      </c>
      <c r="B5" s="7" t="n">
        <v>2294603</v>
      </c>
      <c r="C5" s="7" t="n">
        <v>800204</v>
      </c>
      <c r="D5" s="6" t="n">
        <v>5056177</v>
      </c>
      <c r="E5" s="7" t="n">
        <v>1600183</v>
      </c>
    </row>
    <row r="6" spans="1:5">
      <c r="A6" s="4" t="s">
        <v>286</v>
      </c>
    </row>
    <row r="7" spans="1:5">
      <c r="A7" s="4" t="s">
        <v>272</v>
      </c>
      <c r="D7" s="6" t="n">
        <v>14555293</v>
      </c>
    </row>
    <row r="8" spans="1:5">
      <c r="A8" s="4" t="s">
        <v>80</v>
      </c>
      <c r="D8" s="6" t="n">
        <v>11744343</v>
      </c>
    </row>
    <row r="9" spans="1:5">
      <c r="A9" s="4" t="s">
        <v>81</v>
      </c>
      <c r="D9" s="7" t="n">
        <v>28109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7</v>
      </c>
      <c r="B1" s="2" t="s">
        <v>1</v>
      </c>
    </row>
    <row r="2" spans="1:2">
      <c r="B2" s="2" t="s">
        <v>288</v>
      </c>
    </row>
    <row r="3" spans="1:2">
      <c r="A3" s="3" t="s">
        <v>242</v>
      </c>
    </row>
    <row r="4" spans="1:2">
      <c r="A4" s="4" t="s">
        <v>289</v>
      </c>
      <c r="B4" s="7" t="n">
        <v>2066515</v>
      </c>
    </row>
    <row r="5" spans="1:2">
      <c r="A5" s="4" t="s">
        <v>290</v>
      </c>
      <c r="B5" s="6" t="n">
        <v>4285193</v>
      </c>
    </row>
    <row r="6" spans="1:2">
      <c r="A6" s="4" t="s">
        <v>291</v>
      </c>
      <c r="B6" s="6" t="n">
        <v>4514634</v>
      </c>
    </row>
    <row r="7" spans="1:2">
      <c r="A7" s="4" t="s">
        <v>292</v>
      </c>
      <c r="B7" s="6" t="n">
        <v>1556264</v>
      </c>
    </row>
    <row r="8" spans="1:2">
      <c r="A8" s="4" t="s">
        <v>293</v>
      </c>
      <c r="B8" s="7" t="n">
        <v>12422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row r="9" spans="1:2">
      <c r="A9" s="4" t="s">
        <v>302</v>
      </c>
    </row>
    <row r="10" spans="1:2">
      <c r="A10" s="4" t="s">
        <v>296</v>
      </c>
      <c r="B10" s="4"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5"/>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71</v>
      </c>
      <c r="D1" s="2" t="s">
        <v>1</v>
      </c>
    </row>
    <row r="2" spans="1:5">
      <c r="B2" s="2" t="s">
        <v>2</v>
      </c>
      <c r="C2" s="2" t="s">
        <v>72</v>
      </c>
      <c r="D2" s="2" t="s">
        <v>2</v>
      </c>
      <c r="E2" s="2" t="s">
        <v>72</v>
      </c>
    </row>
    <row r="3" spans="1:5">
      <c r="A3" s="3" t="s">
        <v>242</v>
      </c>
    </row>
    <row r="4" spans="1:5">
      <c r="A4" s="4" t="s">
        <v>311</v>
      </c>
      <c r="B4" s="7" t="n">
        <v>205539</v>
      </c>
      <c r="C4" s="7" t="n">
        <v>13021</v>
      </c>
      <c r="D4" s="7" t="n">
        <v>389000</v>
      </c>
      <c r="E4" s="7" t="n">
        <v>243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72</v>
      </c>
    </row>
    <row r="3" spans="1:3">
      <c r="A3" s="4" t="s">
        <v>313</v>
      </c>
      <c r="B3" s="4" t="s">
        <v>314</v>
      </c>
    </row>
    <row r="4" spans="1:3">
      <c r="A4" s="4" t="s">
        <v>315</v>
      </c>
      <c r="B4" s="4" t="s">
        <v>316</v>
      </c>
    </row>
    <row r="5" spans="1:3">
      <c r="A5" s="4" t="s">
        <v>317</v>
      </c>
      <c r="B5" s="4" t="s">
        <v>318</v>
      </c>
    </row>
    <row r="6" spans="1:3">
      <c r="A6" s="4" t="s">
        <v>198</v>
      </c>
    </row>
    <row r="7" spans="1:3">
      <c r="A7" s="4" t="s">
        <v>319</v>
      </c>
      <c r="B7" s="7" t="n">
        <v>323467</v>
      </c>
      <c r="C7" s="7" t="n">
        <v>1053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20</v>
      </c>
      <c r="B1" s="2" t="s">
        <v>2</v>
      </c>
      <c r="C1" s="2" t="s">
        <v>34</v>
      </c>
    </row>
    <row r="2" spans="1:3">
      <c r="A2" s="4" t="s">
        <v>321</v>
      </c>
      <c r="B2" s="7" t="n">
        <v>4092225</v>
      </c>
      <c r="C2" s="7" t="n">
        <v>60486</v>
      </c>
    </row>
    <row r="3" spans="1:3">
      <c r="A3" s="4" t="s">
        <v>322</v>
      </c>
      <c r="B3" s="6" t="n">
        <v>-81820</v>
      </c>
      <c r="C3" s="6" t="n">
        <v>-44368</v>
      </c>
    </row>
    <row r="4" spans="1:3">
      <c r="A4" s="4" t="s">
        <v>42</v>
      </c>
      <c r="B4" s="6" t="n">
        <v>4010405</v>
      </c>
      <c r="C4" s="6" t="n">
        <v>16118</v>
      </c>
    </row>
    <row r="5" spans="1:3">
      <c r="A5" s="4" t="s">
        <v>323</v>
      </c>
    </row>
    <row r="6" spans="1:3">
      <c r="A6" s="4" t="s">
        <v>321</v>
      </c>
      <c r="B6" s="6" t="n">
        <v>52340</v>
      </c>
      <c r="C6" s="6" t="n">
        <v>31971</v>
      </c>
    </row>
    <row r="7" spans="1:3">
      <c r="A7" s="4" t="s">
        <v>298</v>
      </c>
    </row>
    <row r="8" spans="1:3">
      <c r="A8" s="4" t="s">
        <v>321</v>
      </c>
      <c r="B8" s="6" t="n">
        <v>90420</v>
      </c>
      <c r="C8" s="6" t="n">
        <v>15302</v>
      </c>
    </row>
    <row r="9" spans="1:3">
      <c r="A9" s="4" t="s">
        <v>324</v>
      </c>
    </row>
    <row r="10" spans="1:3">
      <c r="A10" s="4" t="s">
        <v>321</v>
      </c>
      <c r="B10" s="6" t="n">
        <v>3936834</v>
      </c>
    </row>
    <row r="11" spans="1:3">
      <c r="A11" s="4" t="s">
        <v>325</v>
      </c>
    </row>
    <row r="12" spans="1:3">
      <c r="A12" s="4" t="s">
        <v>321</v>
      </c>
      <c r="B12" s="7" t="n">
        <v>12631</v>
      </c>
      <c r="C12" s="7" t="n">
        <v>132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242</v>
      </c>
    </row>
    <row r="4" spans="1:5">
      <c r="A4" s="4" t="s">
        <v>103</v>
      </c>
      <c r="B4" s="7" t="n">
        <v>34190</v>
      </c>
      <c r="C4" s="7" t="n">
        <v>3076</v>
      </c>
      <c r="D4" s="7" t="n">
        <v>40165</v>
      </c>
      <c r="E4" s="7" t="n">
        <v>67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1</v>
      </c>
      <c r="D1" s="2" t="s">
        <v>1</v>
      </c>
    </row>
    <row r="2" spans="1:5">
      <c r="B2" s="2" t="s">
        <v>2</v>
      </c>
      <c r="C2" s="2" t="s">
        <v>72</v>
      </c>
      <c r="D2" s="2" t="s">
        <v>2</v>
      </c>
      <c r="E2" s="2" t="s">
        <v>72</v>
      </c>
    </row>
    <row r="3" spans="1:5">
      <c r="A3" s="3" t="s">
        <v>242</v>
      </c>
    </row>
    <row r="4" spans="1:5">
      <c r="A4" s="4" t="s">
        <v>328</v>
      </c>
      <c r="B4" s="7" t="n">
        <v>480504</v>
      </c>
      <c r="C4" s="7" t="n">
        <v>174403</v>
      </c>
      <c r="D4" s="7" t="n">
        <v>1078222</v>
      </c>
      <c r="E4" s="7" t="n">
        <v>351097</v>
      </c>
    </row>
    <row r="5" spans="1:5">
      <c r="A5" s="4" t="s">
        <v>329</v>
      </c>
      <c r="B5" s="7" t="n">
        <v>480504</v>
      </c>
      <c r="C5" s="7" t="n">
        <v>174403</v>
      </c>
      <c r="D5" s="7" t="n">
        <v>1078222</v>
      </c>
      <c r="E5" s="7" t="n">
        <v>3510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0</v>
      </c>
      <c r="B1" s="2" t="s">
        <v>71</v>
      </c>
    </row>
    <row r="2" spans="1:2">
      <c r="B2" s="2" t="s">
        <v>288</v>
      </c>
    </row>
    <row r="3" spans="1:2">
      <c r="A3" s="3" t="s">
        <v>242</v>
      </c>
    </row>
    <row r="4" spans="1:2">
      <c r="A4" s="4" t="s">
        <v>331</v>
      </c>
      <c r="B4" s="7" t="n">
        <v>12728</v>
      </c>
    </row>
    <row r="5" spans="1:2">
      <c r="A5" s="4" t="s">
        <v>332</v>
      </c>
      <c r="B5" s="7" t="n">
        <v>8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3</v>
      </c>
      <c r="B1" s="2" t="s">
        <v>2</v>
      </c>
      <c r="C1" s="2" t="s">
        <v>34</v>
      </c>
    </row>
    <row r="2" spans="1:3">
      <c r="A2" s="3" t="s">
        <v>242</v>
      </c>
    </row>
    <row r="3" spans="1:3">
      <c r="A3" s="4" t="s">
        <v>334</v>
      </c>
      <c r="B3" s="7" t="n">
        <v>12488</v>
      </c>
      <c r="C3" s="7" t="n">
        <v>914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288</v>
      </c>
    </row>
    <row r="3" spans="1:2">
      <c r="A3" s="3" t="s">
        <v>242</v>
      </c>
    </row>
    <row r="4" spans="1:2">
      <c r="A4" s="4" t="s">
        <v>336</v>
      </c>
      <c r="B4" s="7" t="n">
        <v>76368</v>
      </c>
    </row>
    <row r="5" spans="1:2">
      <c r="A5" s="4" t="s">
        <v>337</v>
      </c>
      <c r="B5" s="6" t="n">
        <v>152736</v>
      </c>
    </row>
    <row r="6" spans="1:2">
      <c r="A6" s="4" t="s">
        <v>338</v>
      </c>
      <c r="B6" s="6" t="n">
        <v>38184</v>
      </c>
    </row>
    <row r="7" spans="1:2">
      <c r="A7" s="4" t="s">
        <v>339</v>
      </c>
      <c r="B7" s="7" t="n">
        <v>2672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340</v>
      </c>
      <c r="B1" s="2" t="s">
        <v>1</v>
      </c>
    </row>
    <row r="2" spans="1:2">
      <c r="B2" s="2" t="s">
        <v>288</v>
      </c>
    </row>
    <row r="3" spans="1:2">
      <c r="A3" s="3" t="s">
        <v>242</v>
      </c>
    </row>
    <row r="4" spans="1:2">
      <c r="A4" s="4" t="s">
        <v>341</v>
      </c>
      <c r="B4" s="7" t="n">
        <v>370000</v>
      </c>
    </row>
    <row r="5" spans="1:2">
      <c r="A5" s="4" t="s">
        <v>342</v>
      </c>
      <c r="B5" s="6" t="n">
        <v>291000</v>
      </c>
    </row>
    <row r="6" spans="1:2">
      <c r="A6" s="4" t="s">
        <v>343</v>
      </c>
      <c r="B6" s="7" t="n">
        <v>7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344</v>
      </c>
      <c r="B1" s="2" t="s">
        <v>71</v>
      </c>
      <c r="D1" s="2" t="s">
        <v>1</v>
      </c>
    </row>
    <row r="2" spans="1:6">
      <c r="B2" s="2" t="s">
        <v>2</v>
      </c>
      <c r="C2" s="2" t="s">
        <v>72</v>
      </c>
      <c r="D2" s="2" t="s">
        <v>2</v>
      </c>
      <c r="E2" s="2" t="s">
        <v>72</v>
      </c>
      <c r="F2" s="2" t="s">
        <v>34</v>
      </c>
    </row>
    <row r="3" spans="1:6">
      <c r="A3" s="3" t="s">
        <v>242</v>
      </c>
    </row>
    <row r="4" spans="1:6">
      <c r="A4" s="4" t="s">
        <v>345</v>
      </c>
      <c r="D4" s="7" t="n">
        <v>7106</v>
      </c>
    </row>
    <row r="5" spans="1:6">
      <c r="A5" s="4" t="s">
        <v>346</v>
      </c>
      <c r="D5" s="6" t="n">
        <v>44664</v>
      </c>
    </row>
    <row r="6" spans="1:6">
      <c r="A6" s="4" t="s">
        <v>347</v>
      </c>
      <c r="B6" s="7" t="n">
        <v>2324</v>
      </c>
      <c r="D6" s="6" t="n">
        <v>2324</v>
      </c>
      <c r="F6" s="7" t="n">
        <v>6078</v>
      </c>
    </row>
    <row r="7" spans="1:6">
      <c r="A7" s="4" t="s">
        <v>348</v>
      </c>
      <c r="B7" s="7" t="n">
        <v>1752</v>
      </c>
      <c r="C7" s="7" t="n">
        <v>1818</v>
      </c>
      <c r="D7" s="7" t="n">
        <v>3553</v>
      </c>
      <c r="E7" s="7" t="n">
        <v>36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349</v>
      </c>
      <c r="B1" s="2" t="s">
        <v>71</v>
      </c>
    </row>
    <row r="2" spans="1:2">
      <c r="B2" s="2" t="s">
        <v>288</v>
      </c>
    </row>
    <row r="3" spans="1:2">
      <c r="A3" s="3" t="s">
        <v>242</v>
      </c>
    </row>
    <row r="4" spans="1:2">
      <c r="A4" s="4" t="s">
        <v>350</v>
      </c>
      <c r="B4" s="7"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351</v>
      </c>
      <c r="B1" s="2" t="s">
        <v>71</v>
      </c>
      <c r="C1" s="2" t="s">
        <v>1</v>
      </c>
    </row>
    <row r="2" spans="1:3">
      <c r="B2" s="2" t="s">
        <v>2</v>
      </c>
      <c r="C2" s="2" t="s">
        <v>2</v>
      </c>
    </row>
    <row r="3" spans="1:3">
      <c r="A3" s="3" t="s">
        <v>242</v>
      </c>
    </row>
    <row r="4" spans="1:3">
      <c r="A4" s="4" t="s">
        <v>352</v>
      </c>
      <c r="B4" s="4" t="s">
        <v>353</v>
      </c>
      <c r="C4" s="4" t="s">
        <v>3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34</v>
      </c>
    </row>
    <row r="2" spans="1:3">
      <c r="A2" s="4" t="s">
        <v>256</v>
      </c>
      <c r="B2" s="7" t="n">
        <v>29882815</v>
      </c>
      <c r="C2" s="7" t="n">
        <v>26488007</v>
      </c>
    </row>
    <row r="3" spans="1:3">
      <c r="A3" s="4" t="s">
        <v>49</v>
      </c>
      <c r="B3" s="6" t="n">
        <v>419405</v>
      </c>
      <c r="C3" s="6" t="n">
        <v>380073</v>
      </c>
    </row>
    <row r="4" spans="1:3">
      <c r="A4" s="4" t="s">
        <v>50</v>
      </c>
      <c r="B4" s="6" t="n">
        <v>94810</v>
      </c>
      <c r="C4" s="6" t="n">
        <v>53310</v>
      </c>
    </row>
    <row r="5" spans="1:3">
      <c r="A5" s="4" t="s">
        <v>53</v>
      </c>
      <c r="B5" s="6" t="n">
        <v>4603250</v>
      </c>
      <c r="C5" s="6" t="n">
        <v>3290319</v>
      </c>
    </row>
    <row r="6" spans="1:3">
      <c r="A6" s="4" t="s">
        <v>55</v>
      </c>
      <c r="B6" s="6" t="n">
        <v>55200</v>
      </c>
      <c r="C6" s="6" t="n">
        <v>55200</v>
      </c>
    </row>
    <row r="7" spans="1:3">
      <c r="A7" s="4" t="s">
        <v>56</v>
      </c>
      <c r="B7" s="6" t="n">
        <v>11389049</v>
      </c>
      <c r="C7" s="6" t="n">
        <v>11389049</v>
      </c>
    </row>
    <row r="8" spans="1:3">
      <c r="A8" s="4" t="s">
        <v>58</v>
      </c>
      <c r="B8" s="6" t="n">
        <v>12006640</v>
      </c>
      <c r="C8" s="6" t="n">
        <v>9301878</v>
      </c>
    </row>
    <row r="9" spans="1:3">
      <c r="A9" s="4" t="s">
        <v>356</v>
      </c>
      <c r="B9" s="6" t="n">
        <v>25279565</v>
      </c>
      <c r="C9" s="6" t="n">
        <v>23197688</v>
      </c>
    </row>
    <row r="10" spans="1:3">
      <c r="A10" s="4" t="s">
        <v>63</v>
      </c>
      <c r="B10" s="6" t="n">
        <v>29882815</v>
      </c>
      <c r="C10" s="6" t="n">
        <v>26488007</v>
      </c>
    </row>
    <row r="11" spans="1:3">
      <c r="A11" s="4" t="s">
        <v>357</v>
      </c>
    </row>
    <row r="12" spans="1:3">
      <c r="A12" s="4" t="s">
        <v>358</v>
      </c>
      <c r="B12" s="6" t="n">
        <v>24828122</v>
      </c>
      <c r="C12" s="6" t="n">
        <v>22818109</v>
      </c>
    </row>
    <row r="13" spans="1:3">
      <c r="A13" s="4" t="s">
        <v>256</v>
      </c>
      <c r="B13" s="6" t="n">
        <v>24828122</v>
      </c>
      <c r="C13" s="6" t="n">
        <v>22818109</v>
      </c>
    </row>
    <row r="14" spans="1:3">
      <c r="A14" s="4" t="s">
        <v>49</v>
      </c>
      <c r="B14" s="6" t="n">
        <v>412678</v>
      </c>
      <c r="C14" s="6" t="n">
        <v>376678</v>
      </c>
    </row>
    <row r="15" spans="1:3">
      <c r="A15" s="4" t="s">
        <v>50</v>
      </c>
      <c r="B15" s="6" t="n">
        <v>48000</v>
      </c>
      <c r="C15" s="6" t="n">
        <v>36000</v>
      </c>
    </row>
    <row r="16" spans="1:3">
      <c r="A16" s="4" t="s">
        <v>53</v>
      </c>
      <c r="B16" s="6" t="n">
        <v>460678</v>
      </c>
      <c r="C16" s="6" t="n">
        <v>412678</v>
      </c>
    </row>
    <row r="17" spans="1:3">
      <c r="A17" s="4" t="s">
        <v>55</v>
      </c>
      <c r="B17" s="6" t="n">
        <v>55200</v>
      </c>
      <c r="C17" s="6" t="n">
        <v>55200</v>
      </c>
    </row>
    <row r="18" spans="1:3">
      <c r="A18" s="4" t="s">
        <v>56</v>
      </c>
      <c r="B18" s="6" t="n">
        <v>11389049</v>
      </c>
      <c r="C18" s="6" t="n">
        <v>11389049</v>
      </c>
    </row>
    <row r="19" spans="1:3">
      <c r="A19" s="4" t="s">
        <v>58</v>
      </c>
      <c r="B19" s="6" t="n">
        <v>12923195</v>
      </c>
      <c r="C19" s="6" t="n">
        <v>10961182</v>
      </c>
    </row>
    <row r="20" spans="1:3">
      <c r="A20" s="4" t="s">
        <v>356</v>
      </c>
      <c r="B20" s="6" t="n">
        <v>24367444</v>
      </c>
      <c r="C20" s="6" t="n">
        <v>22405431</v>
      </c>
    </row>
    <row r="21" spans="1:3">
      <c r="A21" s="4" t="s">
        <v>63</v>
      </c>
      <c r="B21" s="7" t="n">
        <v>24828122</v>
      </c>
      <c r="C21" s="7" t="n">
        <v>228181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4" t="s">
        <v>84</v>
      </c>
      <c r="B3" s="7" t="n">
        <v>170649</v>
      </c>
      <c r="C3" s="7" t="n">
        <v>94261</v>
      </c>
      <c r="D3" s="7" t="n">
        <v>333616</v>
      </c>
      <c r="E3" s="7" t="n">
        <v>181677</v>
      </c>
    </row>
    <row r="4" spans="1:5">
      <c r="A4" s="4" t="s">
        <v>90</v>
      </c>
      <c r="B4" s="6" t="n">
        <v>1416516</v>
      </c>
      <c r="C4" s="6" t="n">
        <v>523183</v>
      </c>
      <c r="D4" s="6" t="n">
        <v>3186668</v>
      </c>
      <c r="E4" s="6" t="n">
        <v>1053265</v>
      </c>
    </row>
    <row r="5" spans="1:5">
      <c r="A5" s="4" t="s">
        <v>357</v>
      </c>
    </row>
    <row r="6" spans="1:5">
      <c r="A6" s="4" t="s">
        <v>360</v>
      </c>
      <c r="B6" s="6" t="n">
        <v>1371064</v>
      </c>
      <c r="C6" s="6" t="n">
        <v>498704</v>
      </c>
      <c r="D6" s="6" t="n">
        <v>3076229</v>
      </c>
      <c r="E6" s="6" t="n">
        <v>1003952</v>
      </c>
    </row>
    <row r="7" spans="1:5">
      <c r="A7" s="4" t="s">
        <v>84</v>
      </c>
      <c r="B7" s="6" t="n">
        <v>25000</v>
      </c>
      <c r="D7" s="6" t="n">
        <v>48000</v>
      </c>
    </row>
    <row r="8" spans="1:5">
      <c r="A8" s="4" t="s">
        <v>90</v>
      </c>
      <c r="B8" s="7" t="n">
        <v>1346064</v>
      </c>
      <c r="C8" s="7" t="n">
        <v>498704</v>
      </c>
      <c r="D8" s="7" t="n">
        <v>3028229</v>
      </c>
      <c r="E8" s="7" t="n">
        <v>10039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2</v>
      </c>
      <c r="D2" s="2" t="s">
        <v>2</v>
      </c>
      <c r="E2" s="2" t="s">
        <v>72</v>
      </c>
    </row>
    <row r="3" spans="1:5">
      <c r="A3" s="4" t="s">
        <v>90</v>
      </c>
      <c r="B3" s="7" t="n">
        <v>1416516</v>
      </c>
      <c r="C3" s="7" t="n">
        <v>523183</v>
      </c>
      <c r="D3" s="7" t="n">
        <v>3186668</v>
      </c>
      <c r="E3" s="7" t="n">
        <v>1053265</v>
      </c>
    </row>
    <row r="4" spans="1:5">
      <c r="A4" s="4" t="s">
        <v>362</v>
      </c>
      <c r="D4" s="6" t="n">
        <v>-41500</v>
      </c>
      <c r="E4" s="6" t="n">
        <v>37515</v>
      </c>
    </row>
    <row r="5" spans="1:5">
      <c r="A5" s="4" t="s">
        <v>275</v>
      </c>
      <c r="D5" s="6" t="n">
        <v>-14405349</v>
      </c>
      <c r="E5" s="6" t="n">
        <v>1426110</v>
      </c>
    </row>
    <row r="6" spans="1:5">
      <c r="A6" s="4" t="s">
        <v>357</v>
      </c>
    </row>
    <row r="7" spans="1:5">
      <c r="A7" s="4" t="s">
        <v>90</v>
      </c>
      <c r="B7" s="7" t="n">
        <v>1346064</v>
      </c>
      <c r="C7" s="7" t="n">
        <v>498704</v>
      </c>
      <c r="D7" s="6" t="n">
        <v>3028229</v>
      </c>
      <c r="E7" s="7" t="n">
        <v>1003952</v>
      </c>
    </row>
    <row r="8" spans="1:5">
      <c r="A8" s="4" t="s">
        <v>362</v>
      </c>
      <c r="D8" s="7" t="n">
        <v>48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4</v>
      </c>
    </row>
    <row r="2" spans="1:3">
      <c r="A2" s="3" t="s">
        <v>242</v>
      </c>
    </row>
    <row r="3" spans="1:3">
      <c r="A3" s="4" t="s">
        <v>364</v>
      </c>
      <c r="B3" s="7" t="n">
        <v>23490215</v>
      </c>
      <c r="C3" s="7" t="n">
        <v>228181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R</vt:lpstr>
      <vt:lpstr>CONSOLIDATED STATEMENTS OF OPER</vt:lpstr>
      <vt:lpstr>CONSOLIDATED STATEMENTS OF CASH</vt:lpstr>
      <vt:lpstr>Note 1. Organization</vt:lpstr>
      <vt:lpstr>Note 2. Summary of Significant </vt:lpstr>
      <vt:lpstr>Note 3. Recently Issued Account</vt:lpstr>
      <vt:lpstr>Note 4. Fair Value Measurements</vt:lpstr>
      <vt:lpstr>Note 5. Fixed Assets</vt:lpstr>
      <vt:lpstr>Note 6. Income Taxes</vt:lpstr>
      <vt:lpstr>Note 7. Related Party Transacti</vt:lpstr>
      <vt:lpstr>Note 8. Leases</vt:lpstr>
      <vt:lpstr>Note 9. Contingencies</vt:lpstr>
      <vt:lpstr>Note 10. Vulnerability Due To O</vt:lpstr>
      <vt:lpstr>Note 11. Concentration of Credi</vt:lpstr>
      <vt:lpstr>Note 12. Condensed Financial In</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2. Summary of Significan36</vt:lpstr>
      <vt:lpstr>Note 2. Summary of Significan37</vt:lpstr>
      <vt:lpstr>Note 2. Summary of Significan38</vt:lpstr>
      <vt:lpstr>Note 5. Fixed Assets_ Fixed Ass</vt:lpstr>
      <vt:lpstr>Note 6. Income Taxes_ Provision</vt:lpstr>
      <vt:lpstr>Note 7. Related Party Transac41</vt:lpstr>
      <vt:lpstr>Note 12. Condensed Financial 42</vt:lpstr>
      <vt:lpstr>Note 12. Condensed Financial 43</vt:lpstr>
      <vt:lpstr>Note 12. Condensed Financial 44</vt:lpstr>
      <vt:lpstr>Note 1. Organization (Details)</vt:lpstr>
      <vt:lpstr>Note 1. Organization_ Call Opti</vt:lpstr>
      <vt:lpstr>Note 2. Summary of Significan47</vt:lpstr>
      <vt:lpstr>Note 2. Summary of Significan48</vt:lpstr>
      <vt:lpstr>Note 2. Summary of Significan49</vt:lpstr>
      <vt:lpstr>Note 2. Summary of Significan50</vt:lpstr>
      <vt:lpstr>Note 2. Summary of Significan51</vt:lpstr>
      <vt:lpstr>Note 2. Summary of Significan52</vt:lpstr>
      <vt:lpstr>Note 2. Summary of Significan53</vt:lpstr>
      <vt:lpstr>Note 2. Summary of Significan54</vt:lpstr>
      <vt:lpstr>Note 2. Summary of Significan55</vt:lpstr>
      <vt:lpstr>Note 2. Summary of Significan56</vt:lpstr>
      <vt:lpstr>Note 2. Summary of Significan57</vt:lpstr>
      <vt:lpstr>Note 2. Summary of Significan58</vt:lpstr>
      <vt:lpstr>Note 5. Fixed Assets_ Fixed A59</vt:lpstr>
      <vt:lpstr>Note 5. Fixed Assets (Details)</vt:lpstr>
      <vt:lpstr>Note 6. Income Taxes_ Provisi61</vt:lpstr>
      <vt:lpstr>Note 7. Related Party Transac62</vt:lpstr>
      <vt:lpstr>Note 7. Related Party Transac63</vt:lpstr>
      <vt:lpstr>Note 7. Related Party Transac64</vt:lpstr>
      <vt:lpstr>Note 7. Related Party Transac65</vt:lpstr>
      <vt:lpstr>Note 8. Leases (Details)</vt:lpstr>
      <vt:lpstr>Note 9. Contingencies (Details)</vt:lpstr>
      <vt:lpstr>Note 11. Concentration of Cre68</vt:lpstr>
      <vt:lpstr>Note 12. Condensed Financial 69</vt:lpstr>
      <vt:lpstr>Note 12. Condensed Financial 70</vt:lpstr>
      <vt:lpstr>Note 12. Condensed Financial 71</vt:lpstr>
      <vt:lpstr>Note 12. Condensed Financial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06:46Z</dcterms:created>
  <dcterms:modified xmlns:dcterms="http://purl.org/dc/terms/" xmlns:xsi="http://www.w3.org/2001/XMLSchema-instance" xsi:type="dcterms:W3CDTF">2016-01-14T16:06:46Z</dcterms:modified>
  <dc:title xmlns:dc="http://purl.org/dc/elements/1.1/">Untitled</dc:title>
  <dc:description xmlns:dc="http://purl.org/dc/elements/1.1/"/>
  <dc:subject xmlns:dc="http://purl.org/dc/elements/1.1/"/>
  <cp:keywords/>
  <cp:category/>
</cp:coreProperties>
</file>